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Going Concern" sheetId="7" r:id="rId7"/>
    <s:sheet name="Inventories" sheetId="8" r:id="rId8"/>
    <s:sheet name="Property and Equipment" sheetId="9" r:id="rId9"/>
    <s:sheet name="Intangible Assets" sheetId="10" r:id="rId10"/>
    <s:sheet name="Notes Payable and Notes Payable" sheetId="11" r:id="rId11"/>
    <s:sheet name="Stockholders' Equity (Deficit)" sheetId="12" r:id="rId12"/>
    <s:sheet name="Commitments and Contingencies" sheetId="13" r:id="rId13"/>
    <s:sheet name="Related Party Transactions" sheetId="14" r:id="rId14"/>
    <s:sheet name="Discontinued Operations" sheetId="15" r:id="rId15"/>
    <s:sheet name="Subsequent Events" sheetId="16" r:id="rId16"/>
    <s:sheet name="Summary of Significant Accoun17" sheetId="17" r:id="rId17"/>
    <s:sheet name="Summary of Significant Accoun18" sheetId="18" r:id="rId18"/>
    <s:sheet name="Inventories (Tables)" sheetId="19" r:id="rId19"/>
    <s:sheet name="Property and Equipment (Tables)" sheetId="20" r:id="rId20"/>
    <s:sheet name="Intangible Assets (Tables)" sheetId="21" r:id="rId21"/>
    <s:sheet name="Notes Payable and Notes Payab22" sheetId="22" r:id="rId22"/>
    <s:sheet name="Discontinued Operations (Tables" sheetId="23" r:id="rId23"/>
    <s:sheet name="Summary of Significant Accoun24" sheetId="24" r:id="rId24"/>
    <s:sheet name="Summary of Significant Accoun25" sheetId="25" r:id="rId25"/>
    <s:sheet name="Going Concern (Details)" sheetId="26" r:id="rId26"/>
    <s:sheet name="Inventories (Details)" sheetId="27" r:id="rId27"/>
    <s:sheet name="Property and Equipment (Details" sheetId="28" r:id="rId28"/>
    <s:sheet name="Property and Equipment (Detai29" sheetId="29" r:id="rId29"/>
    <s:sheet name="Intangible Assets (Details)" sheetId="30" r:id="rId30"/>
    <s:sheet name="Intangible Assets (Details Text" sheetId="31" r:id="rId31"/>
    <s:sheet name="Notes Payable and Notes Payab32" sheetId="32" r:id="rId32"/>
    <s:sheet name="Notes Payable and Notes Payab33" sheetId="33" r:id="rId33"/>
    <s:sheet name="Notes Payable and Notes Payab34" sheetId="34" r:id="rId34"/>
    <s:sheet name="Notes Payable and Notes Payab35" sheetId="35" r:id="rId35"/>
    <s:sheet name="Stockholders' Equity (Deficit) " sheetId="36" r:id="rId36"/>
    <s:sheet name="Commitments and Contingencies (" sheetId="37" r:id="rId37"/>
    <s:sheet name="Related Party Transactions (Det" sheetId="38" r:id="rId38"/>
    <s:sheet name="Discontinued Operations (Detail" sheetId="39" r:id="rId39"/>
    <s:sheet name="Discontinued Operations (Deta40"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382">
  <si>
    <t>Document and Entity Information - shares</t>
  </si>
  <si>
    <t>3 Months Ended</t>
  </si>
  <si>
    <t>Mar. 31, 2016</t>
  </si>
  <si>
    <t>May. 16, 2016</t>
  </si>
  <si>
    <t>Document and Entity Information:</t>
  </si>
  <si>
    <t>Entity Registrant Name</t>
  </si>
  <si>
    <t>FINDEX COM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densed Consolidated Balance Sheets - USD ($)</t>
  </si>
  <si>
    <t>Dec. 31, 2015</t>
  </si>
  <si>
    <t>Current Assets:</t>
  </si>
  <si>
    <t>Cash and cash equivalents</t>
  </si>
  <si>
    <t>Accounts receivable, net</t>
  </si>
  <si>
    <t>Inventories, net</t>
  </si>
  <si>
    <t>Other current assets</t>
  </si>
  <si>
    <t>Total current assets</t>
  </si>
  <si>
    <t>Property and Equipment, net</t>
  </si>
  <si>
    <t>Intangible Assets, net</t>
  </si>
  <si>
    <t>Total assets</t>
  </si>
  <si>
    <t>Current Liabilities:</t>
  </si>
  <si>
    <t>Notes payable, net of discount of $3,135 and $-0-</t>
  </si>
  <si>
    <t>Notes payable, related party</t>
  </si>
  <si>
    <t>Accrued royalties</t>
  </si>
  <si>
    <t>Accounts payable</t>
  </si>
  <si>
    <t>Accounts payable, related parties</t>
  </si>
  <si>
    <t>Accrued payroll</t>
  </si>
  <si>
    <t>Other current liabilities</t>
  </si>
  <si>
    <t>Other current liabilities from discontinued operations</t>
  </si>
  <si>
    <t>Total current liabilities</t>
  </si>
  <si>
    <t>Commitments and Contingencies (Note 8)</t>
  </si>
  <si>
    <t xml:space="preserve"> </t>
  </si>
  <si>
    <t>Stockholders' Deficit:</t>
  </si>
  <si>
    <t>Preferred stock, $.001 par value 5,000,000 shares authorized -0- shares issued and outstanding</t>
  </si>
  <si>
    <t>Common stock, $.001 par value 900,000,000 shares authorized, 476,783,564 shares issued and outstanding</t>
  </si>
  <si>
    <t>Additional paid-in capital</t>
  </si>
  <si>
    <t>Accumulated deficit</t>
  </si>
  <si>
    <t>Total stockholders' deficit</t>
  </si>
  <si>
    <t>Total liabilities and stockholders' deficit</t>
  </si>
  <si>
    <t>Condensed Consolidated Balance Sheets (Parenthetical) - USD ($)</t>
  </si>
  <si>
    <t>Statement of Financial Position [Abstract]</t>
  </si>
  <si>
    <t>Notes payable related party discount</t>
  </si>
  <si>
    <t>Preferred stock, par value</t>
  </si>
  <si>
    <t>Preferred Stock,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5</t>
  </si>
  <si>
    <t>Income Statement [Abstract]</t>
  </si>
  <si>
    <t>Revenues, net</t>
  </si>
  <si>
    <t>Revenues related party, net</t>
  </si>
  <si>
    <t>Total revenues</t>
  </si>
  <si>
    <t>Cost of sales</t>
  </si>
  <si>
    <t>Gross profit</t>
  </si>
  <si>
    <t>Other operating expenses:</t>
  </si>
  <si>
    <t>Sales and marketing expenses</t>
  </si>
  <si>
    <t>Professional fees</t>
  </si>
  <si>
    <t>Personnel costs (net of research and development direct labor costs)</t>
  </si>
  <si>
    <t>Research and development</t>
  </si>
  <si>
    <t>Rent</t>
  </si>
  <si>
    <t>Other general and administrative expenses</t>
  </si>
  <si>
    <t>Total operating expenses</t>
  </si>
  <si>
    <t>Loss from operations</t>
  </si>
  <si>
    <t>Interest expense</t>
  </si>
  <si>
    <t>Gain on debt settlement</t>
  </si>
  <si>
    <t>Net loss before income taxes</t>
  </si>
  <si>
    <t>Income tax provision</t>
  </si>
  <si>
    <t>Net loss</t>
  </si>
  <si>
    <t>Basic &amp; diluted net loss per share</t>
  </si>
  <si>
    <t>Basic &amp; diluted weighted average common shares outstanding</t>
  </si>
  <si>
    <t>Condensed Consolidated Statements of Cash Flows (Unaudited) - USD ($)</t>
  </si>
  <si>
    <t>Cash flows from operating activities:</t>
  </si>
  <si>
    <t>Net Loss</t>
  </si>
  <si>
    <t>Adjustments to reconcile net loss to cash used in operations:</t>
  </si>
  <si>
    <t>Depreciation</t>
  </si>
  <si>
    <t>Amortization</t>
  </si>
  <si>
    <t>Stock issued for services</t>
  </si>
  <si>
    <t>Discount on convertible debt</t>
  </si>
  <si>
    <t>Changes in operating assets and liabilities</t>
  </si>
  <si>
    <t>(Increase) decrease in accounts receivable</t>
  </si>
  <si>
    <t>(Increase) decrease in inventory</t>
  </si>
  <si>
    <t>Decrease (increase) in other current assets</t>
  </si>
  <si>
    <t>Increase in accounts payable and accrued expenses</t>
  </si>
  <si>
    <t>Net cash used in operating activities</t>
  </si>
  <si>
    <t>Cash flows from financing activities:</t>
  </si>
  <si>
    <t>Proceeds from sale of common stock</t>
  </si>
  <si>
    <t>Proceeds from issuance of convertible debt</t>
  </si>
  <si>
    <t>Payments made on term debt</t>
  </si>
  <si>
    <t>Net cash provided by financing activities</t>
  </si>
  <si>
    <t>Net increase in cash and cash equivalents</t>
  </si>
  <si>
    <t>Cash and cash equivalents, beginning of period</t>
  </si>
  <si>
    <t>Cash and cash equivalents, end of period</t>
  </si>
  <si>
    <t>Supplemental cash flow information:</t>
  </si>
  <si>
    <t>Interest paid</t>
  </si>
  <si>
    <t>Cash paid for income taxes</t>
  </si>
  <si>
    <t>Schedule of Non-Cash Investing and Financing Activities:</t>
  </si>
  <si>
    <t>Issuance of debt for loan modification</t>
  </si>
  <si>
    <t>Issuance of common stock for accrued directors fees</t>
  </si>
  <si>
    <t>Summary of Significant Accounting Policies</t>
  </si>
  <si>
    <t>Summary of Significant Accounting Policies [Abstract]</t>
  </si>
  <si>
    <t>SUMMARY OF SIGNIFICANT ACCOUNTING POLICIES</t>
  </si>
  <si>
    <t>NOTE 1 – SUMMARY OF SIGNIFICANT ACCOUNTING POLICIES ORGANIZATION – FINDEX.COM, INC. Findex.com, Inc.’s headquarters and operations are based in Lake Park, Florida. The Company is a developer, manufacturer, and marketer of a proprietary line of specialty industrial glass-based smart surface coatings materials that have a broad range of industrial, commercial, and consumer applications. The Company’s line of products center around a U.S. patented technology that, either on its own or when coupled with any of an array of available proprietary formula additives, offers a unique combination of beneficial surface properties that allow for a broad array of multi-surface and end-product applications. Among others, such applications include:
▪ Heavy machinery, equipment and infrastructure throughout each of the construction, oil and gas, and mining industries
▪ Marine industry, vessels and infrastructure
▪ Industrial HVAC equipment, commercial refrigeration systems, and power generators
▪ Energy production equipment, including solar and wind
▪ Hardscapes 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that, in the opinion of management, are considered necessary for a fair presentation of the financial position, results of operations, and cash flows for the periods presented. The results of operations for such periods are not necessarily indicative of the results expected for the full year or for any future period. The December 31, 2015 condensed consolidated balance sheet data was derived from audited financial statements. The accompanying financial statements should be read in conjunction with the audited consolidated financial statements of Findex.com, Inc. included in the Company’s Form 10-K for the year ended December 31, 2015 filed with the Securities and Exchange Commission on April 14, 2016. PRINCIPLES OF CONSOLIDATION The condensed consolidated financial statements include the accounts of the Company and its wholly-owned subsidiaries. All inter-company balances and transactions have been eliminated in consolidation. RECLASSIFICATIONS Certain accounts in the Company’s 2015 financial statements have been reclassified for comparative purposes to conform with the presentation in its 2016 financial statements. 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 inventory evaluation for slow moving and obsolete items, collectability of accounts receivable, assessing intangibles for impairment, useful lives of assets, and valuation of stock based compensation. CASH AND CASH EQUIVALENTS The Company considers all highly liquid investments purchased with an original maturity of three months or less to be cash equivalents. INVENTORY The Company’s inventories are recorded at the lower of cost or market using the first in, first out method. The Company’s inventory consists of raw materials and finished goods. The Company takes into consideration certain inventory items that are slow moving and obsolete and calculates a provision for these inventory items. INTANGIBLE ASSETS OTHER THAN GOODWILL The Company’s intangible assets consist of patents and patents pending acquired from third parties, and are recorded at cost. In accordance with Financial Accounting Standards Board Accounting Standards Codification (“ASC”) 350-30, General Intangibles Other Than Goodwill BENEFICIAL CONVERSION FEATURE The Company from time to time may issue convertible note agreements that may have conversion prices which create an embedded beneficial conversion feature pursuant to the Emerging Issues Task Force (EITF) guidance on beneficial conversion features. A beneficial conversion feature exists on the date a convertible note agreement is issued and the fair value of the underlying common stock to which the note agreement is convertible into is in excess of the remaining unallocated proceeds of the note agreement after first considering the allocation of a portion of the note agreement proceeds to the fair value of any attached equity instruments, if any related equity instruments were granted with the debt. In accordance with the EITF guidance, the intrinsic value of the beneficial conversion feature is recorded as a debt discount with a corresponding amount to additional paid in capital. The debt discount is amortized to interest expense over the life of the note agreement using the effective interest method. In the case of no termination date of the note agreement, the debt discount is fully expensed to interest expense. REVENUE RECOGNITION The Company recognizes revenues in accordance with the Securities and Exchange Commission Staff Accounting Bulletin (SAB) number 104, Revenue Recognition. Revenue is recognized when a product is delivered or shipped to the customer and all material conditions relating to the sale have been substantially performed. In addition, within the Company’s operations as a whole, the Company derives part of its revenues from the sale of downloadable software products. The Company recognizes software revenue for software products and related services in accordance with ASC 985-605, Software Revenue Recognition RESEARCH AND DEVELOPMENT The Company’s research and development costs consist of direct production costs, including labor directly associated with the development of projects and outside consultants, and indirect costs such as those associated with facilities use. For labor costs and costs of outside consultants, the Company records the research and development costs as a reduction against either personnel costs or professional fees. For facilities leasing related expenses, the Company records the research and development costs as a reduction against rent. For the three months ended March 31, 2016 and 2015, the Company recognized $47,985 and $102,693, respectively, in research and development costs. STOCK-BASED COMPENSATION The Company recognizes share-based compensation in accordance with ASC 718, Compensation – Stock Compensation EARNINGS (LOSS) PER SHARE The Company follows the guidance of ASC 260, Earnings Per Share When discontinued operations, extraordinary items, and/or the cumulative effect of an accounting change are present, income before any of such items on a per share basis represents the “control number” in determining whether potential shares of common stock are dilutive or anti-dilutive. Thus, the same number of potential shares of common stock used in computing diluted EPS for income from continuing operations is used in calculating all other reported diluted EPS amounts. In the case of a net loss, it is assumed that no incremental shares would be issued because they would be anti-dilutive. In addition, certain options and warrants are considered anti-dilutive because the exercise prices were above the average market price during the period. Anti-dilutive shares are not included in the computation of diluted EPS, in accordance with ASC 260-10-45-17. The calculations of net loss per share for the three months ended March 31, 2016 and 2015 excluded the impact of the following potential common shares as their inclusion would be anti-dilutive.
For the Three Months Ended March 31 2016 2015
Stock options --- ---
Warrants 1,350,000 3,100,000
Convertible note payables 71,892,857 24,500,000
Total weighted average anti-dilutive potential common shares 73,242,857 27,600,000 DISCONTINUED OPERATIONS On May 5, 2011, Findex entered into a Software Product Line Purchase Agreement with WORDsearch Corp., L.L.C. In accordance with the Software Product Line Purchase Agreement, WORDsearch agreed to acquire from Findex all of the assets associated with the QuickVerse ® ® RECENT ACCOUNTING PRONOUNCEMENTS At March 31, 2016, there were no recent accounting pronouncements that the Company believed would have a material impact on its condensed consolidated financial statements.</t>
  </si>
  <si>
    <t>Going Concern</t>
  </si>
  <si>
    <t>Going Concern [Abstract]</t>
  </si>
  <si>
    <t>GOING CONCERN</t>
  </si>
  <si>
    <t>NOTE 2 – GOING CONCERN The accompanying condensed consolidated financial statements have been prepared in conformity with accounting principles generally accepted in the United States of America, which contemplates the Company’s continuation as a going concern. However, as of March 31, 2016, the Company had negative working capital of $2,356,439 and had an accumulated deficit of $5,716,801. These factors raise substantial doubt about the Company’s ability to continue as a going concern. Management has taken several actions in an attempt to mitigate this risk. These actions include the merger as well as entering into subscription agreements and/or note payable agreements with investors. The accompanying condensed consolidated financial statements do not include any adjustments related to these uncertainties.</t>
  </si>
  <si>
    <t>Inventories</t>
  </si>
  <si>
    <t>Inventories [Abstract]</t>
  </si>
  <si>
    <t>INVENTORIES</t>
  </si>
  <si>
    <t>NOTE 3 – INVENTORIES Inventories consisted of the following: March 31, 2016 December 31, 2015 Raw materials $ 27,381 $ 24,753 Finished goods 3,972 4,364 Reserve for obsolete inventory (9,320 ) (9,320 ) Inventories $ 22,033 $ 19,797</t>
  </si>
  <si>
    <t>Property and Equipment</t>
  </si>
  <si>
    <t>Property and Equipment [Abstract]</t>
  </si>
  <si>
    <t>PROPERTY AND EQUIPMENT</t>
  </si>
  <si>
    <t>NOTE 4 – PROPERTY AND EQUIPMENT Property and equipment consisted of the following:
March 31, 2016 December 31, 2015
Office equipment $ 3,466 $ 3,466
Warehouse equipment 76,339 76,339
Computer equipment 8,708 8,708
Less: accumulated depreciation (62,884 ) (58,519 )
Property and equipment $ 25,629 $ 29,994 For the three months ended March 31, 2016 and 2015, the Company recorded depreciation expense of $4,365 and $4,365, respectively.</t>
  </si>
  <si>
    <t>Intangible Assets</t>
  </si>
  <si>
    <t>Intangible Assets [Abstract]</t>
  </si>
  <si>
    <t>INTANGIBLE ASSETS</t>
  </si>
  <si>
    <t>NOTE 5 – INTANGIBLE ASSETS The Company’s intangible assets consist of patents and patents pending acquired from third parties, and are recorded at cost. The Company amortizes the costs of its intangible assets over their estimated useful lives unless such lives of approximately 11 years. Patents pending are not amortized until the patents are issued. Amortizable intangible assets are tested for impairment based on undiscounted cash flows and, if impaired, written down to fair value based on either discounted cash flows or appraised values. Intangible assets with indefinite lives are tested for impairment, at least annually, and written down to fair value as required. The Company’s intangible assets, net of accumulated amortization consisted of the following:
Patents and/or software licenses, net March 31, 2016 December 31, 2015
Cost $ 697,955 $ 697,955
Amortization (352,959 ) (341,081 )
Net intangible assets $ 344,996 $ 356,874 The SMT assets include a patent, a patent pending, trade secret technology, instructions, manuals and materials on certain manufacturing processes know-how knowledge of these, otherwise fixed assets or expenses. For the three months ended March 31, 2016 and 2015, the Company recorded amortization expense of $11,878 and $11,878, respectively.</t>
  </si>
  <si>
    <t>Notes Payable and Notes Payable Related Party</t>
  </si>
  <si>
    <t>Notes Payable and Notes Payable Related Party [Abstract]</t>
  </si>
  <si>
    <t>NOTES PAYABLE AND NOTES PAYABLE RELATED PARTY</t>
  </si>
  <si>
    <t>NOTE 6 – NOTES PAYABLE AND NOTES PAYABLE RELATED PARTY At March 31, 2016, notes payable consisted of the following:
2016
Notes payable $ 458,148
Notes payable, related party 809,000
Total $ 1,267,148 At March 31, 2016, notes payable consisted of the following:
2016
Unsecured term note payable to a former shareholder due January 2012, plus interest at 5% APR. Interest on overdue principal accruing at 10% APR. (a) $ 28,783
Unsecured term note payable to a current shareholder due August 1, 2015, plus interest at 10% APR. (b) 300,000
Unsecured term note payable to a current shareholder, no due date, non-interest bearing. (c) 7,500
Convertible term note payable to a current shareholder due October 6, 2015, plus interest of $2,000, convertible at $0.01 per share of common stock. (d) 20,000
Convertible term note payable to an individual due September 2016, plus interest at 10% APR, convertible at $0.02 per share of common stock. (e) 10,000
Convertible term note payable to a current shareholder due April 23, 2016, plus interest of $1,000, convertible at $0.005 per share of common stock. (f) 10,000
Convertible term note payable to an individual due January 20, 2017, plus interest at 10% APR, convertible at $0.01 per share of common stock. (g) 25,000
Convertible term note payable to a current shareholder due April 12, 2016, plus interest of $1,000, convertible at $0.005 per share of common stock. (h) 10,000
Convertible term note payable to an individual due March 4, 2017, plus interest at 10% APR, convertible at $0.01 per share of common stock. (i) 50,000
Debt discount related to note payable (f) and (h) due to beneficial conversion feature. (3,135 )
Total $ 458,148 As of March 31, 2016, the Company held a note payable (b) with a current shareholder. The original note payable contained a conversion feature in the amount of $250,000. However, in March 2015, the Company entered into a loan modification agreement which called for the original note payable, along with the conversion feature, to be cancelled. Furthermore, the loan modification called for a replacement note to be entered into at the adjusted principal amount of $300,000, but without any conversion feature exercisable on the part of the holder. In accordance with ASC 470-50-40, the Company deemed the transaction to be a debt extinguishment due to the substantially different terms. As a result, the company recorded a gain on debt settlement of $200,000. The Company recognized a debt discount of $3,135 associated with note payable (f) and (h) as they each carried a beneficial conversion feature. See Note 1. At March 31, 2016, the Company was in arrears on the unsecured term note payable (a) to the former shareholder, the unsecured term note payable (b) to a current shareholder, and the convertible term note payable (d) to a current shareholder. The Company paid in full the note payable to an individual (h) plus $1,000 in interest ($11,000 total) on April 12, 2016. NOTES PAYBLE RELATED PARTY At March 31, 2016, the notes payable, related party consisted of the following:
2016
Non-interest bearing note payable, due August 3, 2016. (a) $ 239,000
Convertible note payable to a company controlled by an outside director, whom is also a current shareholder, due on demand, plus interest at 4.5% APR, convertible at $0.01 per share of common stock. (b) 60,000
Convertible note payable to the Company’s current corporate counsel, whom is also a current shareholder, due on demand, plus interest at 4.5% APR, convertible at $0.01 per share of common stock. (c) 150,000
Convertible note payable to an outside director, whom is also a current shareholder, due on demand, plus interest at 4.5% APR, convertible at $0.01 per share of common stock. (d) 30,000
Convertible note payable to the Company’s current corporate counsel for legal services, whom is also a current shareholder, due on demand, plus interest at 4.5% APR, convertible at $0.007 per share of common stock (e) 120,000
Convertible note payable to the Company’s current corporate counsel, whom is also a current shareholder, due on demand, plus interest at 12% APR, convertible at $0.008 per share of common stock (f) 10,000
Convertible note payable to a current shareholder, due November 13, 2018, plus interest at 10% APR, convertible at $0.01 per share of common stock. (g) 100,000
Convertible note payable to a current shareholder, due March 18, 2019, plus interest at 10% APR, convertible at $0.01 per share of common stock. 100,000
Total $ 809,000 As of March 31, 2016, no principle payments have been made on note (a). Note payables (b) and (d) are agreements with an outside director, whom is also a current shareholder, and cover a portion of the amount that the outside director was owed for certain vendor payments made directly by the outside director’s personal credit card and/or for funds previously loaned to the Company for working capital. In addition, the Company has recorded accounts payable, related parties in the amount of $39,621 to the holder of notes (b) and (d). Notes payable (c) and (e) are agreements with the Company’s current corporate counsel, whom is also a current shareholder, and covers the amount that was due its corporate counsel for legal expenses the Company incurred for the years ended December 31, 2015 and 2014. See Note 9.</t>
  </si>
  <si>
    <t>Stockholders' Equity (Deficit)</t>
  </si>
  <si>
    <t>Stockholders' Equity (Deficit) [Abstract]</t>
  </si>
  <si>
    <t>STOCKHOLDERS' EQUITY (DEFICIT)</t>
  </si>
  <si>
    <t>NOTE 7 – STOCKHOLDERS’ EQUITY (DEFICIT) For the three months ended March 31, 2016, the Company had no stockholder’s equity transactions. COMMON STOCK WARRANTS The Company did not issue warrants for the three months ended March 31, 2016. For the three months ended March 31, 2015, the Company issued warrants to individuals in connection with common stock subscription agreements that each individual entered into with the Company. Each warrant provides for the option to purchase an additional 100,000 (2,900,000 in total) shares of common stock for a period of up to one year at an exercise price of $0.10 per share. For the three months ended March 31, 2016 and 2015, no warrants were exercised. A total of ten warrants totaling 2,900,000 shares of common stock expired during the three months ended March 31, 2016.</t>
  </si>
  <si>
    <t>Commitments and Contingencies</t>
  </si>
  <si>
    <t>Commitments and Contingencies [Abstract]</t>
  </si>
  <si>
    <t>COMMITMENTS AND CONTINGENCIES</t>
  </si>
  <si>
    <t>NOTE 8 – COMMITMENTS AND CONTINGENCIES The Company is subject to legal proceedings and claims that may arise in the ordinary course of business. In the opinion of management, the amount of potential liability the Company is likely to be found liable for otherwise incur as a result of these actions is not so much as would materially affect the Company’s financial condition. On July 23, 2014, the Company entered into an employment agreement with the Company’s Chief Executive Officer. The Company’s Chief Executive Officer has a base annual salary rate of $162,500. The term for the employment agreement is three (3) years and contains a provision for an incentive-based bonus, an amount in cash equal to one and one half percent (1.5%) of Free Cash Flow (FCF); provided, however, that such bonus does not exceed five hundred thousand dollars ($500,000) for any single Fiscal Year. As of March 31, 2016 and 2015 no amounts for bonuses have been earned or accrued under this agreement. In addition to the bonus provision and the annual base salary, the Chief Executive Officer’s employment agreement provides for payment of previously accrued base salary in the amount of $354,603 and vested deferred vacation compensation in the amount of $12,501 as of March 31, 2016 and are included in accrued payroll. The agreement also provides for severance compensation equal to the then base salary until the expiration of the term of the agreement. There is no severance compensation in the event of voluntary termination or termination for cause. The Company entered into an employment agreement with our Vice President of Research and Development in March 2015. Among other terms and provisions, the employment agreement provides specific executive-level responsibilities for a term of 3 years, unless the term is either extended or the agreement is terminated at some time prior to the duration of the term by either party, either for cause, without cause, due to disability or death, or voluntarily. During the term of the employment agreement, and in addition to certain benefits, expense coverage and severance compensation, our Vice President of Research and Development is entitled to a base annual salary of not less than $120,000, as well as a royalty of 5% of the gross revenue, net of returns, for all revenues generated by the intellectual property that our Vice President of Research and Development has assigned to the Company. For the three months ended March 31, 2016 and 2015, the Company has made payments to a company owned by our Vice President of Research and Development under these arrangements. As of March 31, 2016, the Company has accrued $49,000 in wages and approximately $4,300 in accrued royalties under this agreement. See Note 9. The Company occupies an office building for its corporate headquarters located in Lake Park, Florida. In January 2015, the Company renewed a lease agreement with a shareholder for this 8,560 square foot facility under a five year lease agreement ending December 31, 2019 with an option to renew for one successive term of five years at the then current occupancy rates. The monthly rent, including sales and use taxes, is $7,105. In accordance with the terms of the leasehold agreement, the Company is responsible for all utilities, repairs and maintenance. In February 2015, the Company entered into a lease agreement for a research facility located in Daytona Beach, Florida. The Company leases this 3,200 square foot facility under a month to month lease agreement ending on December 31, 2016. The monthly rent, including sales and use taxes, is $2,929. In accordance with the terms of the leasehold agreement, we are responsible for all utilities, repairs and maintenance. Total rent expense, before adjustments of reclassified facilities cost for research and development, for the three months ended March 31, 2016 and 2015 for these facilities totaled $21,638 and $21,000, respectively.</t>
  </si>
  <si>
    <t>Related Party Transactions</t>
  </si>
  <si>
    <t>Related Party Transactions [Abstract]</t>
  </si>
  <si>
    <t>RELATED PARTY TRANSACTIONS</t>
  </si>
  <si>
    <t>NOTE 9 – RELATED PARTY TRANSACTIONS The Company’s executive officers and employees, from time to time, make payments for materials and various expense items (including business related travel) in the ordinary course of business via their personal credit cards in lieu of a corporate check. The Company does not provide its employees or executive officers with corporate credit cards. Amounts due these officers and directors (including one of the Company’s directors, the Company’s CEO, and controller) are included in Accounts payable, related parties The accounts payable due to related parties also includes amounts owed to the Company’s current contractors/employees for past earnings and out of pocket travel expenses. This includes amounts owed to our Vice President of Research and Development (See Note 8) and a contractor who was President of one of EcoSmart’s divisions prior to the merger with EcoSmart and a current shareholder. As of March 31, 2016, the Company held a non-interest bearing promissory note with a current shareholder. The note payable is due on August 3, 2016 and totals $239,000. As of March 31, 2016, no principle payments have been made on this note. See Note 6. As of March 31, 2016, one of the Company’s directors held two convertible note payable agreements with the Company. These convertible note payable agreements cover a portion of the amount that the outside director was owed for certain vendor payments made on the Company’s behalf and for funds previously loaned to the Company for working capital. The first convertible note payable agreement is between the Company and a company controlled by the director and is in the amount of $60,000. It is due on demand, plus interest at 4.5% APR and convertible at $0.01 per share of common stock. The second convertible note payable agreement is between the Company and the director and is in the amount of $30,000. It is due on demand, plus interest at 4.5% APR and convertible at $0.01 per share of common stock. See Note 6. As of March 31, 2016, the Company’s current corporate counsel held three convertible note payable agreements with the Company. The first note payable agreement covered the amount that was due to the Company’s corporate counsel for legal services provided for the year ended December 31, 2014 in the amount of $150,000. This convertible note payable agreement is due on demand, plus interest at 4.5% APR and convertible at $0.01 per share of common stock. The second convertible note payable agreement covered the amount that was due to the Company’s corporate counsel for legal services provided for the year ended December 31, 2015 in the amount of $120,000. This convertible note payable agreement is due on demand, plus interest at 4.5% APR and convertible at $0.007 per share of common stock. The final convertible note payable agreement is in the amount of $10,000 for funds loaned to the Company for working capital. It is due on demand plus interest at 12% APR and convertible at
$0.008 per share of common stock. See Note 6. As of March 31, 2016, one of the Company’s current shareholders entered into a convertible note payable agreement with the Company in the amount of $100,000. The note payable agreement is due on November 13, 2018, plus interest at 10% APR and convertible at $0.01 per share of common stock. On March 18, 2016, the same current shareholder entered into a second convertible note payable agreement with the Company in the amount of $100,000. The note payable is due on March 18, 2019, plus interest at 10% APR and convertible at $0.01 per share of common stock. See Note 6. During the three months ended March 31, 2016 and 2015, the Company recorded revenue for sales to shareholders in the amount of $22,897 and $2,332, respectively. For the three months ended March 31, 2016, one shareholder accounted for approximately 35% of the Company’s revenue and as a group the sales to shareholders accounted for approximately 46% of the Company’s revenues. These revenues are recorded as revenue, related party on the Company’s Condensed Consolidated Statements of Operations.</t>
  </si>
  <si>
    <t>Discontinued Operations</t>
  </si>
  <si>
    <t>Discontinued Operations [Abstract]</t>
  </si>
  <si>
    <t>DISCONTINUED OPERATIONS</t>
  </si>
  <si>
    <t xml:space="preserve">NOTE 10 – DISCONTINUED OPERATIONS On May 5, 2011, Findex entered into a Software Product Line Purchase Agreement to sell Findex’s QuickVerse ® ® On June 30, 2011, closing of the asset sale transaction governed by the Software Product Line Purchase Agreement, which is transitional in nature and expected to be ongoing through approximately the end of April, 2012, commenced. As one of the initial parts of the closing, on July 1, 2011 WORDsearch assumed possession of the physical assets conveyed in the transaction as well as control and responsibility of the business operations related to the QuickVerse ® ® As a result of the decision to sell the QuickVerse ® ® ® Other current liabilities from discontinued operations: March 31, 2016 Accrued royalties $ 114,368 Other current liabilities from discontinued operations $ 114,368 </t>
  </si>
  <si>
    <t>Subsequent Events</t>
  </si>
  <si>
    <t>Subsequent Events [Abstract]</t>
  </si>
  <si>
    <t>SUBSEQUENT EVENTS</t>
  </si>
  <si>
    <t>NOTE 11 – SUBSEQUENT EVENTS In April 2016, the Company repaid a convertible note payable plus interest to a current shareholder in the total amount of $11,000. See Note 6. On May 12, 2016, the Company issued a convertible promissory note to an individual in the amount of $50,000. The convertible promissory note has a term of twelve months, plus interest at 10% APR and is convertible into shares of common stock at $0.01 per share.</t>
  </si>
  <si>
    <t>Summary of Significant Accounting Policies (Policies)</t>
  </si>
  <si>
    <t>ORGANIZATION - FINDEX.COM, INC.</t>
  </si>
  <si>
    <t>ORGANIZATION – FINDEX.COM, INC. Findex.com, Inc.’s headquarters and operations are based in Lake Park, Florida. The Company is a developer, manufacturer, and marketer of a proprietary line of specialty industrial glass-based smart surface coatings materials that have a broad range of industrial, commercial, and consumer applications. The Company’s line of products center around a U.S. patented technology that, either on its own or when coupled with any of an array of available proprietary formula additives, offers a unique combination of beneficial surface properties that allow for a broad array of multi-surface and end-product applications. Among others, such applications include:
▪ Heavy machinery, equipment and infrastructure throughout each of the construction, oil and gas, and mining industries
▪ Marine industry, vessels and infrastructure
▪ Industrial HVAC equipment, commercial refrigeration systems, and power generators
▪ Energy production equipment, including solar and wind
▪ Hardscapes</t>
  </si>
  <si>
    <t>BASIS OF PRESENTATION</t>
  </si>
  <si>
    <t>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that, in the opinion of management, are considered necessary for a fair presentation of the financial position, results of operations, and cash flows for the periods presented. The results of operations for such periods are not necessarily indicative of the results expected for the full year or for any future period. The December 31, 2015 condensed consolidated balance sheet data was derived from audited financial statements. The accompanying financial statements should be read in conjunction with the audited consolidated financial statements of Findex.com, Inc. included in the Company’s Form 10-K for the year ended December 31, 2015 filed with the Securities and Exchange Commission on April 14, 2016.</t>
  </si>
  <si>
    <t>PRINCIPLES OF CONSOLIDATION</t>
  </si>
  <si>
    <t>PRINCIPLES OF CONSOLIDATION The condensed consolidated financial statements include the accounts of the Company and its wholly-owned subsidiaries. All inter-company balances and transactions have been eliminated in consolidation.</t>
  </si>
  <si>
    <t>RECLASSIFICATIONS</t>
  </si>
  <si>
    <t>RECLASSIFICATIONS Certain accounts in the Company’s 2015 financial statements have been reclassified for comparative purposes to conform with the presentation in its 2016 financial statements.</t>
  </si>
  <si>
    <t>USE OF ESTIMATES</t>
  </si>
  <si>
    <t>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 inventory evaluation for slow moving and obsolete items, collectability of accounts receivable, assessing intangibles for impairment, useful lives of assets, and valuation of stock based compensation.</t>
  </si>
  <si>
    <t>CASH AND CASH EQUIVALENTS</t>
  </si>
  <si>
    <t>CASH AND CASH EQUIVALENTS The Company considers all highly liquid investments purchased with an original maturity of three months or less to be cash equivalents.</t>
  </si>
  <si>
    <t>INVENTORY</t>
  </si>
  <si>
    <t>INVENTORY The Company’s inventories are recorded at the lower of cost or market using the first in, first out method. The Company’s inventory consists of raw materials and finished goods. The Company takes into consideration certain inventory items that are slow moving and obsolete and calculates a provision for these inventory items.</t>
  </si>
  <si>
    <t>INTANGIBLE ASSETS OTHER THAN GOODWILL</t>
  </si>
  <si>
    <t>INTANGIBLE ASSETS OTHER THAN GOODWILL The Company’s intangible assets consist of patents and patents pending acquired from third parties, and are recorded at cost. In accordance with Financial Accounting Standards Board Accounting Standards Codification (“ASC”) 350-30, General Intangibles Other Than Goodwill</t>
  </si>
  <si>
    <t>BENEFICIAL CONVERSION FEATURE</t>
  </si>
  <si>
    <t>BENEFICIAL CONVERSION FEATURE The Company from time to time may issue convertible note agreements that may have conversion prices which create an embedded beneficial conversion feature pursuant to the Emerging Issues Task Force (EITF) guidance on beneficial conversion features. A beneficial conversion feature exists on the date a convertible note agreement is issued and the fair value of the underlying common stock to which the note agreement is convertible into is in excess of the remaining unallocated proceeds of the note agreement after first considering the allocation of a portion of the note agreement proceeds to the fair value of any attached equity instruments, if any related equity instruments were granted with the debt. In accordance with the EITF guidance, the intrinsic value of the beneficial conversion feature is recorded as a debt discount with a corresponding amount to additional paid in capital. The debt discount is amortized to interest expense over the life of the note agreement using the effective interest method. In the case of no termination date of the note agreement, the debt discount is fully expensed to interest expense.</t>
  </si>
  <si>
    <t>REVENUE RECOGNITION</t>
  </si>
  <si>
    <t>REVENUE RECOGNITION The Company recognizes revenues in accordance with the Securities and Exchange Commission Staff Accounting Bulletin (SAB) number 104, Revenue Recognition. Revenue is recognized when a product is delivered or shipped to the customer and all material conditions relating to the sale have been substantially performed. In addition, within the Company’s operations as a whole, the Company derives part of its revenues from the sale of downloadable software products. The Company recognizes software revenue for software products and related services in accordance with ASC 985-605, Software Revenue Recognition</t>
  </si>
  <si>
    <t>RESEARCH AND DEVELOPMENT</t>
  </si>
  <si>
    <t>RESEARCH AND DEVELOPMENT The Company’s research and development costs consist of direct production costs, including labor directly associated with the development of projects and outside consultants, and indirect costs such as those associated with facilities use. For labor costs and costs of outside consultants, the Company records the research and development costs as a reduction against either personnel costs or professional fees. For facilities leasing related expenses, the Company records the research and development costs as a reduction against rent. For the three months ended March 31, 2016 and 2015, the Company recognized $47,985 and $102,693, respectively, in research and development costs.</t>
  </si>
  <si>
    <t>STOCK-BASED COMPENSATION</t>
  </si>
  <si>
    <t>STOCK-BASED COMPENSATION The Company recognizes share-based compensation in accordance with ASC 718, Compensation – Stock Compensation</t>
  </si>
  <si>
    <t>EARNINGS (LOSS) PER SHARE</t>
  </si>
  <si>
    <t xml:space="preserve">EARNINGS (LOSS) PER SHARE The Company follows the guidance of ASC 260, Earnings Per Share When discontinued operations, extraordinary items, and/or the cumulative effect of an accounting change are present, income before any of such items on a per share basis represents the “control number” in determining whether potential shares of common stock are dilutive or anti-dilutive. Thus, the same number of potential shares of common stock used in computing diluted EPS for income from continuing operations is used in calculating all other reported diluted EPS amounts. In the case of a net loss, it is assumed that no incremental shares would be issued because they would be anti-dilutive. In addition, certain options and warrants are considered anti-dilutive because the exercise prices were above the average market price during the period. Anti-dilutive shares are not included in the computation of diluted EPS, in accordance with ASC 260-10-45-17. The calculations of net loss per share for the three months ended March 31, 2016 and 2015 excluded the impact of the following potential common shares as their inclusion would be anti-dilutive. For the Three Months Ended March 31 2016 2015 Stock options --- --- Warrants 1,350,000 3,100,000 Convertible note payables 71,892,857 24,500,000 Total weighted average anti-dilutive potential common shares 73,242,857 27,600,000 </t>
  </si>
  <si>
    <t>DISCONTINUED OPERATIONS On May 5, 2011, Findex entered into a Software Product Line Purchase Agreement with WORDsearch Corp., L.L.C. In accordance with the Software Product Line Purchase Agreement, WORDsearch agreed to acquire from Findex all of the assets associated with the QuickVerse ® ®</t>
  </si>
  <si>
    <t>RECENT ACCOUNTING PRONOUNCEMENTS</t>
  </si>
  <si>
    <t>RECENT ACCOUNTING PRONOUNCEMENTS At March 31, 2016, there were no recent accounting pronouncements that the Company believed would have a material impact on its condensed consolidated financial statements.</t>
  </si>
  <si>
    <t>Summary of Significant Accounting Policies (Tables)</t>
  </si>
  <si>
    <t>Schedule of potential common share of anti-dilutive</t>
  </si>
  <si>
    <t xml:space="preserve">For the Three Months Ended March 31 2016 2015 Stock options --- --- Warrants 1,350,000 3,100,000 Convertible note payables 71,892,857 24,500,000 Total weighted average anti-dilutive potential common shares 73,242,857 27,600,000 </t>
  </si>
  <si>
    <t>Inventories (Tables)</t>
  </si>
  <si>
    <t>Schedule of inventory</t>
  </si>
  <si>
    <t xml:space="preserve"> March 31, 2016 December 31, 2015 Raw materials $ 27,381 $ 24,753 Finished goods 3,972 4,364 Reserve for obsolete inventory (9,320 ) (9,320 ) Inventories $ 22,033 $ 19,797 </t>
  </si>
  <si>
    <t>Property and Equipment (Tables)</t>
  </si>
  <si>
    <t>Schedule of property and equipment</t>
  </si>
  <si>
    <t xml:space="preserve"> March 31, 2016 December 31, 2015 Office equipment $ 3,466 $ 3,466 Warehouse equipment 76,339 76,339 Computer equipment 8,708 8,708 Less: accumulated depreciation (62,884 ) (58,519 ) Property and equipment $ 25,629 $ 29,994 </t>
  </si>
  <si>
    <t>Intangible Assets (Tables)</t>
  </si>
  <si>
    <t>Schedule of intangible assets, net of accumulated amortization</t>
  </si>
  <si>
    <t xml:space="preserve">Patents and/or software licenses, net March 31, 2016 December 31, 2015 Cost $ 697,955 $ 697,955 Amortization (352,959 ) (341,081 ) Net intangible assets $ 344,996 $ 356,874 </t>
  </si>
  <si>
    <t>Notes Payable and Notes Payable Related Party (Tables)</t>
  </si>
  <si>
    <t>Schedule of notes payable</t>
  </si>
  <si>
    <t xml:space="preserve">2016
Notes payable $ 458,148
Notes payable, related party 809,000
Total $ 1,267,148 </t>
  </si>
  <si>
    <t>Schedule of notes payable trade</t>
  </si>
  <si>
    <t xml:space="preserve"> 2016 Unsecured term note payable to a former shareholder due January 2012, plus interest at 5% APR. Interest on overdue principal accruing at 10% APR. (a) $ 28,783 Unsecured term note payable to a current shareholder due August 1, 2015, plus interest at 10% APR. (b) 300,000 Unsecured term note payable to a current shareholder, no due date, non-interest bearing. (c) 7,500 Convertible term note payable to a current shareholder due October 6, 2015, plus interest of $2,000, convertible at $0.01 per share of common stock. (d) 20,000 Convertible term note payable to an individual due September 2016, plus interest at 10% APR, convertible at $0.02 per share of common stock. (e) 10,000 Convertible term note payable to a current shareholder due April 23, 2016, plus interest of $1,000, convertible at $0.005 per share of common stock. (f) 10,000 Convertible term note payable to an individual due January 20, 2017, plus interest at 10% APR, convertible at $0.01 per share of common stock. (g) 25,000 Convertible term note payable to a current shareholder due April 12, 2016, plus interest of $1,000, convertible at $0.005 per share of common stock. (h) 10,000 Convertible term note payable to an individual due March 4, 2017, plus interest at 10% APR, convertible at $0.01 per share of common stock. (i) 50,000 Debt discount
related to note payable (f) and (h) due to beneficial conversion feature. (3,135 ) Total $ 458,148 </t>
  </si>
  <si>
    <t>Schedule of notes payable, related party</t>
  </si>
  <si>
    <t xml:space="preserve"> 2016 Non-interest bearing note payable, due August 3, 2016. (a) $ 239,000 Convertible note payable to a company controlled by an outside director, whom is also a current shareholder, due on demand, plus interest at 4.5% APR, convertible at $0.01 per share of common stock. (b) 60,000 Convertible note payable to the Company’s current corporate counsel, whom is also a current shareholder, due on demand, plus interest at 4.5% APR, convertible at $0.01 per share of common stock. (c) 150,000 Convertible note payable to an outside director, whom is also a current shareholder, due on demand, plus interest at 4.5% APR, convertible at $0.01 per share of common stock. (d) 30,000 Convertible note payable to the Company’s current corporate counsel for legal services, whom is also a current shareholder, due on demand, plus interest at 4.5% APR, convertible at $0.007 per share of common stock (e) 120,000 Convertible note payable to the Company’s current corporate counsel, whom is also a current shareholder, due on demand, plus interest at 12% APR, convertible at $0.008 per share of common stock (f) 10,000 Convertible note payable to a current shareholder, due November 13, 2018, plus interest at 10% APR, convertible at $0.01 per share of common stock. (g) 100,000 Convertible note payable to a current shareholder, due March 18, 2019, plus interest at 10% APR, convertible at $0.01 per share of common stock. 100,000 Total $ 809,000 </t>
  </si>
  <si>
    <t>Discontinued Operations (Tables)</t>
  </si>
  <si>
    <t>Schedule of discontinued operations of other current liabilities</t>
  </si>
  <si>
    <t xml:space="preserve">Other current liabilities from discontinued operations: March 31, 2016 Accrued royalties $ 114,368 Other current liabilities from discontinued operations $ 114,368 </t>
  </si>
  <si>
    <t>Summary of Significant Accounting Policies (Details) - shares</t>
  </si>
  <si>
    <t>Antidilutive Securities Excluded from Computation of Earnings Per Share [Line Items]</t>
  </si>
  <si>
    <t>Total weighted average anti-dilutive potential common shares</t>
  </si>
  <si>
    <t>Stock options [Member]</t>
  </si>
  <si>
    <t>Warrants [Member]</t>
  </si>
  <si>
    <t>Convertible note payables [Member]</t>
  </si>
  <si>
    <t>Summary of Significant Accounting Policies (Details Textual) - USD ($)</t>
  </si>
  <si>
    <t>Summary of Significant Accounting Policies (Textual)</t>
  </si>
  <si>
    <t>Research and development cost</t>
  </si>
  <si>
    <t>Intangible assets estimated useful lives</t>
  </si>
  <si>
    <t>11 years</t>
  </si>
  <si>
    <t>Maximum [Member]</t>
  </si>
  <si>
    <t>10 years</t>
  </si>
  <si>
    <t>Minimum [Member]</t>
  </si>
  <si>
    <t>3 years</t>
  </si>
  <si>
    <t>Going Concern (Details) - USD ($)</t>
  </si>
  <si>
    <t>Going Concern (Textual)</t>
  </si>
  <si>
    <t>Working capital</t>
  </si>
  <si>
    <t>Inventories (Details) - USD ($)</t>
  </si>
  <si>
    <t>Raw materials</t>
  </si>
  <si>
    <t>Finished goods</t>
  </si>
  <si>
    <t>Reserve for obsolete inventory</t>
  </si>
  <si>
    <t>Property and Equipment (Details) - USD ($)</t>
  </si>
  <si>
    <t>Property, Plant and Equipment [Line Items]</t>
  </si>
  <si>
    <t>Less: accumulated depreciation</t>
  </si>
  <si>
    <t>Property and equipment</t>
  </si>
  <si>
    <t>Office equipment [Member]</t>
  </si>
  <si>
    <t>Property and equipment, Gross</t>
  </si>
  <si>
    <t>Warehouse equipment [Member]</t>
  </si>
  <si>
    <t>Computer equipment [Member]</t>
  </si>
  <si>
    <t>Property and Equipment (Details Textual) - USD ($)</t>
  </si>
  <si>
    <t>Property and Equipment (Textual)</t>
  </si>
  <si>
    <t>Depreciation expense</t>
  </si>
  <si>
    <t>Intangible Assets (Details) - USD ($)</t>
  </si>
  <si>
    <t>12 Months Ended</t>
  </si>
  <si>
    <t>Cost</t>
  </si>
  <si>
    <t>Net intangible assets</t>
  </si>
  <si>
    <t>Intangible Assets (Details Textual) - USD ($)</t>
  </si>
  <si>
    <t>Intangible Assets (Textual)</t>
  </si>
  <si>
    <t>Amortization expense</t>
  </si>
  <si>
    <t>Notes Payable and Notes Payable Related Party (Details) - USD ($)</t>
  </si>
  <si>
    <t>Note payable, related party</t>
  </si>
  <si>
    <t>Total</t>
  </si>
  <si>
    <t>Notes Payable and Notes Payable Related Party (Details 1)</t>
  </si>
  <si>
    <t>Mar. 31, 2016USD ($)</t>
  </si>
  <si>
    <t>Unsecured term note payable to a former shareholder due January 2012, plus interest at 5% APR. Interest on overdue principal accruing at 10% APR.</t>
  </si>
  <si>
    <t>Unsecured term note payable to a current shareholder due August 1, 2015, plus interest at 10% APR.</t>
  </si>
  <si>
    <t>Unsecured term note payable to a current shareholder, no due date, non-interest bearing.</t>
  </si>
  <si>
    <t>Convertible term note payable to a current shareholder due October 6, 2015, plus interest of $2,000, convertible at $0.01 per share of common stock.</t>
  </si>
  <si>
    <t>Convertible term note payable to an individual due September 2016, plus interest at 10% APR, convertible at $0.02 per share of common stock.</t>
  </si>
  <si>
    <t>Convertible term note payable to a current shareholder due April 23, 2016, plus interest of $1,000, convertible at $0.005 per share of common stock.</t>
  </si>
  <si>
    <t>Convertible term note payable to an individual due January 20, 2017, plus interest at 10% APR, convertible at $0.01 per share of common stock.</t>
  </si>
  <si>
    <t>Convertible term note payable to a current shareholder due April 12, 2016, plus interest of $1,000, convertible at $0.005 per share of common stock.</t>
  </si>
  <si>
    <t>Convertible term note payable to an individual due March 4, 2017, plus interest at 10% APR, convertible at $0.01 per share of common stock.</t>
  </si>
  <si>
    <t>Debt discount related to note payable (f) and (h) due to beneficial conversion feature.</t>
  </si>
  <si>
    <t>Notes Payable and Notes Payable Related Party (Details 2) - USD ($)</t>
  </si>
  <si>
    <t>Short-term Debt [Line Items]</t>
  </si>
  <si>
    <t>Non-interest bearing note payable, due</t>
  </si>
  <si>
    <t>Convertible Notes Payable [Member]</t>
  </si>
  <si>
    <t>Convertible note payable</t>
  </si>
  <si>
    <t>Convertible Notes Payable [Member] | Outside Director [Member]</t>
  </si>
  <si>
    <t>Convertible Notes Payable [Member] | Corporate Counsel [Member]</t>
  </si>
  <si>
    <t>Convertible Notes Payable [Member] | Outside Director One [Member]</t>
  </si>
  <si>
    <t>Convertible Notes Payable [Member] | Corporate Counci One [Member]</t>
  </si>
  <si>
    <t>Convertible Notes Payable [Member] | Corporate Counci Two [Member]</t>
  </si>
  <si>
    <t>Convertible Notes Payable [Member] | Shareholder [Member]</t>
  </si>
  <si>
    <t>Convertible Notes Payable [Member] | Shareholder One [Member]</t>
  </si>
  <si>
    <t>Notes Payable and Notes Payable Related Party(Details Textual) - USD ($)</t>
  </si>
  <si>
    <t>Notes Payable and Notes Payable Related Party (Textual)</t>
  </si>
  <si>
    <t>Note payable beneficial conversion feature</t>
  </si>
  <si>
    <t>Accounts payable related party</t>
  </si>
  <si>
    <t>Notes payable description</t>
  </si>
  <si>
    <t>Non-interest bearing note payable, due August 3, 2016.</t>
  </si>
  <si>
    <t>Debt instrument note payable plus interest</t>
  </si>
  <si>
    <t>12.00%</t>
  </si>
  <si>
    <t>Convertible note payable to a company controlled by an outside director, whom is also a current shareholder, due on demand, plus interest at 4.5% APR, convertible at $0.01 per share of common stock.</t>
  </si>
  <si>
    <t>4.50%</t>
  </si>
  <si>
    <t>Convertible note payable to the Company's current corporate counsel, whom is also a current shareholder, due on demand, plus interest at 4.5% APR, convertible at $0.01 per share of common stock.</t>
  </si>
  <si>
    <t>Convertible note payable to an outside director, whom is also a current shareholder, due on demand, plus interest at 4.5% APR, convertible at $0.01 per share of common stock.</t>
  </si>
  <si>
    <t>Convertible Notes Payable [Member] | Corporate Counsel one Member]</t>
  </si>
  <si>
    <t>Convertible note payable to the Company's current corporate counsel for legal services, whom is also a current shareholder, due on demand, plus interest at 4.5% APR, convertible at $0.007 per share of common stock</t>
  </si>
  <si>
    <t>Convertible Notes Payable [Member] | Corporate Counsel two [Member]</t>
  </si>
  <si>
    <t>Convertible note payable to the Company's current corporate counsel, whom is also a current shareholder, due on demand, plus interest at 12% APR, convertible at $0.008 per share of common stock</t>
  </si>
  <si>
    <t>Convertible note payable to a current shareholder, due November 13, 2018, plus interest at 10% APR, convertible at $0.01 per share of common stock.</t>
  </si>
  <si>
    <t>10.00%</t>
  </si>
  <si>
    <t>Convertible note payable to a current shareholder, due March 18, 2019, plus interest at 10% APR, convertible at $0.01 per share of common stock.</t>
  </si>
  <si>
    <t>Notes Payable [Member]</t>
  </si>
  <si>
    <t>Notes Payable One [Member]</t>
  </si>
  <si>
    <t>Notes Payable Two [Member]</t>
  </si>
  <si>
    <t>Notes Payable Three [Member]</t>
  </si>
  <si>
    <t>Notes Payable Four [Member]</t>
  </si>
  <si>
    <t>Notes Payable Five [Member]</t>
  </si>
  <si>
    <t>Notes Payable Six [Member]</t>
  </si>
  <si>
    <t>Notes Payable Seven [Member]</t>
  </si>
  <si>
    <t>Notes Payable Eight [Member]</t>
  </si>
  <si>
    <t>Stockholders' Equity (Deficit) (Details) - Warrant [Member]</t>
  </si>
  <si>
    <t>Mar. 31, 2016shares</t>
  </si>
  <si>
    <t>Mar. 31, 2015Warrants$ / sharesshares</t>
  </si>
  <si>
    <t>Stockholders' Equity (Deficit) (Textual)</t>
  </si>
  <si>
    <t>Total number of warrants issued</t>
  </si>
  <si>
    <t>Warrant issued for additional purchase of common stock</t>
  </si>
  <si>
    <t>Warrants exercise price | $ / shares</t>
  </si>
  <si>
    <t>Number of warrants issued | Warrants</t>
  </si>
  <si>
    <t>Term of warrant</t>
  </si>
  <si>
    <t>1 year</t>
  </si>
  <si>
    <t>Warrants expiration date</t>
  </si>
  <si>
    <t>Commitments and Contingencies (Details)</t>
  </si>
  <si>
    <t>1 Months Ended</t>
  </si>
  <si>
    <t>Feb. 28, 2015USD ($)ft²</t>
  </si>
  <si>
    <t>Jan. 31, 2015USD ($)ft²</t>
  </si>
  <si>
    <t>Jul. 23, 2014USD ($)</t>
  </si>
  <si>
    <t>Mar. 31, 2015USD ($)</t>
  </si>
  <si>
    <t>Commitments and Contingencies (Textual)</t>
  </si>
  <si>
    <t>Rent expense</t>
  </si>
  <si>
    <t>Monthly rent amount related to sales and use taxes</t>
  </si>
  <si>
    <t>Term of renewal of lease</t>
  </si>
  <si>
    <t>5 years</t>
  </si>
  <si>
    <t>Area of Company leases | ft²</t>
  </si>
  <si>
    <t>Lease expiration date</t>
  </si>
  <si>
    <t>Dec. 31,
		2016</t>
  </si>
  <si>
    <t>Dec. 31,
		2019</t>
  </si>
  <si>
    <t>Chief Executive Officer [Member]</t>
  </si>
  <si>
    <t>Accrued base salary</t>
  </si>
  <si>
    <t>Vested deferred vacation compensation</t>
  </si>
  <si>
    <t>Mr. Gimvang [Member]</t>
  </si>
  <si>
    <t>Accrued wages</t>
  </si>
  <si>
    <t>Employment Agreement [Member] | Chief Executive Officer [Member]</t>
  </si>
  <si>
    <t>Annual base salary</t>
  </si>
  <si>
    <t>Term of employment agreement</t>
  </si>
  <si>
    <t>Percentage of provision for incentive-based bonus</t>
  </si>
  <si>
    <t>1.50%</t>
  </si>
  <si>
    <t>Maximum limit of bonus</t>
  </si>
  <si>
    <t>Employment Agreement [Member] | Mr. Gimvang [Member]</t>
  </si>
  <si>
    <t>Agreement term</t>
  </si>
  <si>
    <t>Revenue percentage</t>
  </si>
  <si>
    <t>5.00%</t>
  </si>
  <si>
    <t>Related Party Transactions (Details) - USD ($)</t>
  </si>
  <si>
    <t>Related Party Transactions (Textual)</t>
  </si>
  <si>
    <t>Convertible note payable plus interest</t>
  </si>
  <si>
    <t>Convertible promissory note, price per share</t>
  </si>
  <si>
    <t>Outside Director [Member] | Convertible Notes Payable [Member]</t>
  </si>
  <si>
    <t>Corporate Counsel [Member] | Convertible Notes Payable [Member]</t>
  </si>
  <si>
    <t>Corporate Counsel [Member] | Convertible Notes Payable One [Member]</t>
  </si>
  <si>
    <t>Shareholder [Member]</t>
  </si>
  <si>
    <t>Concentration Risk, Percentage</t>
  </si>
  <si>
    <t>46.00%</t>
  </si>
  <si>
    <t>Shareholder [Member] | Convertible Notes Payable [Member]</t>
  </si>
  <si>
    <t>Debt conversion, Original debt, Due date of debt</t>
  </si>
  <si>
    <t>Nov. 13,
		2018</t>
  </si>
  <si>
    <t>Shareholder [Member] | Convertible Notes Payable One [Member]</t>
  </si>
  <si>
    <t>Mar. 18,
		2019</t>
  </si>
  <si>
    <t>Director One [Member] | Convertible Notes Payable [Member]</t>
  </si>
  <si>
    <t>Shareholder One [Member]</t>
  </si>
  <si>
    <t>35.00%</t>
  </si>
  <si>
    <t>Discontinued Operations (Details) - USD ($)</t>
  </si>
  <si>
    <t>Other current liabilities from discontinued operations:</t>
  </si>
  <si>
    <t>Discontinued Operations (Details Textual) - QuickVerse Product Line [Member]</t>
  </si>
  <si>
    <t>May. 05, 2011USD ($)</t>
  </si>
  <si>
    <t>Discontinued Operations (Textual)</t>
  </si>
  <si>
    <t>Purchase price of QuickVerse product line</t>
  </si>
  <si>
    <t>Existing liability</t>
  </si>
  <si>
    <t>Subsequent Events (Details) - Subsequent Events [Member] - Convertible Notes Payable [Member] - USD ($)</t>
  </si>
  <si>
    <t>May. 12, 2016</t>
  </si>
  <si>
    <t>Apr. 30, 2016</t>
  </si>
  <si>
    <t>Subsequent Events (Textual)</t>
  </si>
  <si>
    <t>Convertible promissory note issued</t>
  </si>
  <si>
    <t>Interest rate</t>
  </si>
  <si>
    <t>Convertible promissory note term</t>
  </si>
  <si>
    <t>Convertible promissory note has a term of twelve months</t>
  </si>
  <si>
    <t>Common stock per share</t>
  </si>
  <si>
    <t>Convertible note payable plus interest repai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89061</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4767835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s="1" r="A1" t="s">
        <v>159</v>
      </c>
      <c s="2" r="B1" t="s">
        <v>1</v>
      </c>
    </row>
    <row spans="1:2" r="2">
      <c s="2" r="B2" t="s">
        <v>2</v>
      </c>
    </row>
    <row spans="1:2" r="3">
      <c s="3" r="A3" t="s">
        <v>116</v>
      </c>
    </row>
    <row spans="1:2" r="4">
      <c s="4" r="A4" t="s">
        <v>160</v>
      </c>
      <c s="4" r="B4" t="s">
        <v>161</v>
      </c>
    </row>
    <row spans="1:2" r="5">
      <c s="4" r="A5" t="s">
        <v>162</v>
      </c>
      <c s="4" r="B5" t="s">
        <v>163</v>
      </c>
    </row>
    <row spans="1:2" r="6">
      <c s="4" r="A6" t="s">
        <v>164</v>
      </c>
      <c s="4" r="B6" t="s">
        <v>165</v>
      </c>
    </row>
    <row spans="1:2" r="7">
      <c s="4" r="A7" t="s">
        <v>166</v>
      </c>
      <c s="4" r="B7" t="s">
        <v>167</v>
      </c>
    </row>
    <row spans="1:2" r="8">
      <c s="4" r="A8" t="s">
        <v>168</v>
      </c>
      <c s="4" r="B8" t="s">
        <v>169</v>
      </c>
    </row>
    <row spans="1:2" r="9">
      <c s="4" r="A9" t="s">
        <v>170</v>
      </c>
      <c s="4" r="B9" t="s">
        <v>171</v>
      </c>
    </row>
    <row spans="1:2" r="10">
      <c s="4" r="A10" t="s">
        <v>172</v>
      </c>
      <c s="4" r="B10" t="s">
        <v>173</v>
      </c>
    </row>
    <row spans="1:2" r="11">
      <c s="4" r="A11" t="s">
        <v>174</v>
      </c>
      <c s="4" r="B11" t="s">
        <v>175</v>
      </c>
    </row>
    <row spans="1:2" r="12">
      <c s="4" r="A12" t="s">
        <v>176</v>
      </c>
      <c s="4" r="B12" t="s">
        <v>177</v>
      </c>
    </row>
    <row spans="1:2" r="13">
      <c s="4" r="A13" t="s">
        <v>178</v>
      </c>
      <c s="4" r="B13" t="s">
        <v>179</v>
      </c>
    </row>
    <row spans="1:2" r="14">
      <c s="4" r="A14" t="s">
        <v>180</v>
      </c>
      <c s="4" r="B14" t="s">
        <v>181</v>
      </c>
    </row>
    <row spans="1:2" r="15">
      <c s="4" r="A15" t="s">
        <v>182</v>
      </c>
      <c s="4" r="B15" t="s">
        <v>183</v>
      </c>
    </row>
    <row spans="1:2" r="16">
      <c s="4" r="A16" t="s">
        <v>184</v>
      </c>
      <c s="4" r="B16" t="s">
        <v>185</v>
      </c>
    </row>
    <row spans="1:2" r="17">
      <c s="4" r="A17" t="s">
        <v>153</v>
      </c>
      <c s="4" r="B17" t="s">
        <v>186</v>
      </c>
    </row>
    <row spans="1:2" r="18">
      <c s="4" r="A18" t="s">
        <v>187</v>
      </c>
      <c s="4" r="B18"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9</v>
      </c>
      <c s="2" r="B1" t="s">
        <v>1</v>
      </c>
    </row>
    <row spans="1:2" r="2">
      <c s="2" r="B2" t="s">
        <v>2</v>
      </c>
    </row>
    <row spans="1:2" r="3">
      <c s="3" r="A3" t="s">
        <v>116</v>
      </c>
    </row>
    <row spans="1:2" r="4">
      <c s="4" r="A4" t="s">
        <v>190</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2</v>
      </c>
      <c s="2" r="B1" t="s">
        <v>1</v>
      </c>
    </row>
    <row spans="1:2" r="2">
      <c s="2" r="B2" t="s">
        <v>2</v>
      </c>
    </row>
    <row spans="1:2" r="3">
      <c s="3" r="A3" t="s">
        <v>124</v>
      </c>
    </row>
    <row spans="1:2" r="4">
      <c s="4" r="A4" t="s">
        <v>193</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77380</v>
      </c>
      <c s="7" r="C3" t="n">
        <v>5163</v>
      </c>
    </row>
    <row spans="1:3" r="4">
      <c s="4" r="A4" t="s">
        <v>26</v>
      </c>
      <c s="6" r="B4" t="n">
        <v>8742</v>
      </c>
      <c s="6" r="C4" t="n">
        <v>1901</v>
      </c>
    </row>
    <row spans="1:3" r="5">
      <c s="4" r="A5" t="s">
        <v>27</v>
      </c>
      <c s="6" r="B5" t="n">
        <v>22033</v>
      </c>
      <c s="6" r="C5" t="n">
        <v>19797</v>
      </c>
    </row>
    <row spans="1:3" r="6">
      <c s="4" r="A6" t="s">
        <v>28</v>
      </c>
      <c s="6" r="B6" t="n">
        <v>3116</v>
      </c>
      <c s="6" r="C6" t="n">
        <v>4838</v>
      </c>
    </row>
    <row spans="1:3" r="7">
      <c s="4" r="A7" t="s">
        <v>29</v>
      </c>
      <c s="6" r="B7" t="n">
        <v>111271</v>
      </c>
      <c s="6" r="C7" t="n">
        <v>31699</v>
      </c>
    </row>
    <row spans="1:3" r="8">
      <c s="4" r="A8" t="s">
        <v>30</v>
      </c>
      <c s="6" r="B8" t="n">
        <v>25629</v>
      </c>
      <c s="6" r="C8" t="n">
        <v>29994</v>
      </c>
    </row>
    <row spans="1:3" r="9">
      <c s="4" r="A9" t="s">
        <v>31</v>
      </c>
      <c s="6" r="B9" t="n">
        <v>344996</v>
      </c>
      <c s="6" r="C9" t="n">
        <v>356874</v>
      </c>
    </row>
    <row spans="1:3" r="10">
      <c s="4" r="A10" t="s">
        <v>32</v>
      </c>
      <c s="6" r="B10" t="n">
        <v>481896</v>
      </c>
      <c s="6" r="C10" t="n">
        <v>418567</v>
      </c>
    </row>
    <row spans="1:3" r="11">
      <c s="3" r="A11" t="s">
        <v>33</v>
      </c>
    </row>
    <row spans="1:3" r="12">
      <c s="4" r="A12" t="s">
        <v>34</v>
      </c>
      <c s="6" r="B12" t="n">
        <v>458148</v>
      </c>
      <c s="6" r="C12" t="n">
        <v>366283</v>
      </c>
    </row>
    <row spans="1:3" r="13">
      <c s="4" r="A13" t="s">
        <v>35</v>
      </c>
      <c s="6" r="B13" t="n">
        <v>809000</v>
      </c>
      <c s="6" r="C13" t="n">
        <v>709000</v>
      </c>
    </row>
    <row spans="1:3" r="14">
      <c s="4" r="A14" t="s">
        <v>36</v>
      </c>
      <c s="6" r="B14" t="n">
        <v>63784</v>
      </c>
      <c s="6" r="C14" t="n">
        <v>64129</v>
      </c>
    </row>
    <row spans="1:3" r="15">
      <c s="4" r="A15" t="s">
        <v>37</v>
      </c>
      <c s="6" r="B15" t="n">
        <v>226171</v>
      </c>
      <c s="6" r="C15" t="n">
        <v>208255</v>
      </c>
    </row>
    <row spans="1:3" r="16">
      <c s="4" r="A16" t="s">
        <v>38</v>
      </c>
      <c s="6" r="B16" t="n">
        <v>139690</v>
      </c>
      <c s="6" r="C16" t="n">
        <v>98754</v>
      </c>
    </row>
    <row spans="1:3" r="17">
      <c s="4" r="A17" t="s">
        <v>39</v>
      </c>
      <c s="6" r="B17" t="n">
        <v>502065</v>
      </c>
      <c s="6" r="C17" t="n">
        <v>466675</v>
      </c>
    </row>
    <row spans="1:3" r="18">
      <c s="4" r="A18" t="s">
        <v>40</v>
      </c>
      <c s="6" r="B18" t="n">
        <v>154484</v>
      </c>
      <c s="6" r="C18" t="n">
        <v>122490</v>
      </c>
    </row>
    <row spans="1:3" r="19">
      <c s="4" r="A19" t="s">
        <v>41</v>
      </c>
      <c s="6" r="B19" t="n">
        <v>114368</v>
      </c>
      <c s="6" r="C19" t="n">
        <v>114368</v>
      </c>
    </row>
    <row spans="1:3" r="20">
      <c s="4" r="A20" t="s">
        <v>42</v>
      </c>
      <c s="7" r="B20" t="n">
        <v>2467710</v>
      </c>
      <c s="7" r="C20" t="n">
        <v>2149954</v>
      </c>
    </row>
    <row spans="1:3" r="21">
      <c s="4" r="A21" t="s">
        <v>43</v>
      </c>
      <c s="4" r="B21" t="s">
        <v>44</v>
      </c>
      <c s="4" r="C21" t="s">
        <v>44</v>
      </c>
    </row>
    <row spans="1:3" r="22">
      <c s="3" r="A22" t="s">
        <v>45</v>
      </c>
    </row>
    <row spans="1:3" r="23">
      <c s="4" r="A23" t="s">
        <v>46</v>
      </c>
      <c s="4" r="B23" t="s">
        <v>44</v>
      </c>
      <c s="4" r="C23" t="s">
        <v>44</v>
      </c>
    </row>
    <row spans="1:3" r="24">
      <c s="4" r="A24" t="s">
        <v>47</v>
      </c>
      <c s="7" r="B24" t="n">
        <v>476784</v>
      </c>
      <c s="7" r="C24" t="n">
        <v>476784</v>
      </c>
    </row>
    <row spans="1:3" r="25">
      <c s="4" r="A25" t="s">
        <v>48</v>
      </c>
      <c s="6" r="B25" t="n">
        <v>3254203</v>
      </c>
      <c s="6" r="C25" t="n">
        <v>3244303</v>
      </c>
    </row>
    <row spans="1:3" r="26">
      <c s="4" r="A26" t="s">
        <v>49</v>
      </c>
      <c s="6" r="B26" t="n">
        <v>-5716801</v>
      </c>
      <c s="6" r="C26" t="n">
        <v>-5452474</v>
      </c>
    </row>
    <row spans="1:3" r="27">
      <c s="4" r="A27" t="s">
        <v>50</v>
      </c>
      <c s="6" r="B27" t="n">
        <v>-1985814</v>
      </c>
      <c s="6" r="C27" t="n">
        <v>-1731387</v>
      </c>
    </row>
    <row spans="1:3" r="28">
      <c s="4" r="A28" t="s">
        <v>51</v>
      </c>
      <c s="7" r="B28" t="n">
        <v>481896</v>
      </c>
      <c s="7" r="C28" t="n">
        <v>4185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5</v>
      </c>
      <c s="2" r="B1" t="s">
        <v>1</v>
      </c>
    </row>
    <row spans="1:2" r="2">
      <c s="2" r="B2" t="s">
        <v>2</v>
      </c>
    </row>
    <row spans="1:2" r="3">
      <c s="3" r="A3" t="s">
        <v>128</v>
      </c>
    </row>
    <row spans="1:2" r="4">
      <c s="4" r="A4" t="s">
        <v>196</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98</v>
      </c>
      <c s="2" r="B1" t="s">
        <v>1</v>
      </c>
    </row>
    <row spans="1:2" r="2">
      <c s="2" r="B2" t="s">
        <v>2</v>
      </c>
    </row>
    <row spans="1:2" r="3">
      <c s="3" r="A3" t="s">
        <v>132</v>
      </c>
    </row>
    <row spans="1:2" r="4">
      <c s="4" r="A4" t="s">
        <v>199</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r="A1" t="s">
        <v>201</v>
      </c>
      <c s="2" r="B1" t="s">
        <v>1</v>
      </c>
    </row>
    <row spans="1:2" r="2">
      <c s="2" r="B2" t="s">
        <v>2</v>
      </c>
    </row>
    <row spans="1:2" r="3">
      <c s="3" r="A3" t="s">
        <v>136</v>
      </c>
    </row>
    <row spans="1:2" r="4">
      <c s="4" r="A4" t="s">
        <v>202</v>
      </c>
      <c s="4" r="B4" t="s">
        <v>203</v>
      </c>
    </row>
    <row spans="1:2" r="5">
      <c s="4" r="A5" t="s">
        <v>204</v>
      </c>
      <c s="4" r="B5" t="s">
        <v>205</v>
      </c>
    </row>
    <row spans="1:2" r="6">
      <c s="4" r="A6" t="s">
        <v>206</v>
      </c>
      <c s="4" r="B6"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08</v>
      </c>
      <c s="2" r="B1" t="s">
        <v>1</v>
      </c>
    </row>
    <row spans="1:2" r="2">
      <c s="2" r="B2" t="s">
        <v>2</v>
      </c>
    </row>
    <row spans="1:2" r="3">
      <c s="3" r="A3" t="s">
        <v>152</v>
      </c>
    </row>
    <row spans="1:2" r="4">
      <c s="4" r="A4" t="s">
        <v>209</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1</v>
      </c>
      <c s="2" r="B1" t="s">
        <v>1</v>
      </c>
    </row>
    <row spans="1:3" r="2">
      <c s="2" r="B2" t="s">
        <v>2</v>
      </c>
      <c s="2" r="C2" t="s">
        <v>64</v>
      </c>
    </row>
    <row spans="1:3" r="3">
      <c s="3" r="A3" t="s">
        <v>212</v>
      </c>
    </row>
    <row spans="1:3" r="4">
      <c s="4" r="A4" t="s">
        <v>213</v>
      </c>
      <c s="6" r="B4" t="n">
        <v>73242857</v>
      </c>
      <c s="6" r="C4" t="n">
        <v>27600000</v>
      </c>
    </row>
    <row spans="1:3" r="5">
      <c s="4" r="A5" t="s">
        <v>214</v>
      </c>
    </row>
    <row spans="1:3" r="6">
      <c s="3" r="A6" t="s">
        <v>212</v>
      </c>
    </row>
    <row spans="1:3" r="7">
      <c s="4" r="A7" t="s">
        <v>213</v>
      </c>
      <c s="4" r="B7" t="s">
        <v>44</v>
      </c>
      <c s="4" r="C7" t="s">
        <v>44</v>
      </c>
    </row>
    <row spans="1:3" r="8">
      <c s="4" r="A8" t="s">
        <v>215</v>
      </c>
    </row>
    <row spans="1:3" r="9">
      <c s="3" r="A9" t="s">
        <v>212</v>
      </c>
    </row>
    <row spans="1:3" r="10">
      <c s="4" r="A10" t="s">
        <v>213</v>
      </c>
      <c s="6" r="B10" t="n">
        <v>1350000</v>
      </c>
      <c s="6" r="C10" t="n">
        <v>3100000</v>
      </c>
    </row>
    <row spans="1:3" r="11">
      <c s="4" r="A11" t="s">
        <v>216</v>
      </c>
    </row>
    <row spans="1:3" r="12">
      <c s="3" r="A12" t="s">
        <v>212</v>
      </c>
    </row>
    <row spans="1:3" r="13">
      <c s="4" r="A13" t="s">
        <v>213</v>
      </c>
      <c s="6" r="B13" t="n">
        <v>71892857</v>
      </c>
      <c s="6" r="C13" t="n">
        <v>245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217</v>
      </c>
      <c s="2" r="B1" t="s">
        <v>1</v>
      </c>
    </row>
    <row spans="1:3" r="2">
      <c s="2" r="B2" t="s">
        <v>2</v>
      </c>
      <c s="2" r="C2" t="s">
        <v>64</v>
      </c>
    </row>
    <row spans="1:3" r="3">
      <c s="3" r="A3" t="s">
        <v>218</v>
      </c>
    </row>
    <row spans="1:3" r="4">
      <c s="4" r="A4" t="s">
        <v>219</v>
      </c>
      <c s="7" r="B4" t="n">
        <v>47985</v>
      </c>
      <c s="7" r="C4" t="n">
        <v>102693</v>
      </c>
    </row>
    <row spans="1:3" r="5">
      <c s="4" r="A5" t="s">
        <v>220</v>
      </c>
      <c s="4" r="B5" t="s">
        <v>221</v>
      </c>
    </row>
    <row spans="1:3" r="6">
      <c s="4" r="A6" t="s">
        <v>222</v>
      </c>
    </row>
    <row spans="1:3" r="7">
      <c s="3" r="A7" t="s">
        <v>218</v>
      </c>
    </row>
    <row spans="1:3" r="8">
      <c s="4" r="A8" t="s">
        <v>220</v>
      </c>
      <c s="4" r="B8" t="s">
        <v>223</v>
      </c>
    </row>
    <row spans="1:3" r="9">
      <c s="4" r="A9" t="s">
        <v>224</v>
      </c>
    </row>
    <row spans="1:3" r="10">
      <c s="3" r="A10" t="s">
        <v>218</v>
      </c>
    </row>
    <row spans="1:3" r="11">
      <c s="4" r="A11" t="s">
        <v>220</v>
      </c>
      <c s="4" r="B11" t="s">
        <v>22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s="1" r="A1" t="s">
        <v>226</v>
      </c>
      <c s="2" r="B1" t="s">
        <v>2</v>
      </c>
      <c s="2" r="C1" t="s">
        <v>23</v>
      </c>
    </row>
    <row spans="1:3" r="2">
      <c s="3" r="A2" t="s">
        <v>227</v>
      </c>
    </row>
    <row spans="1:3" r="3">
      <c s="4" r="A3" t="s">
        <v>228</v>
      </c>
      <c s="7" r="B3" t="n">
        <v>2356439</v>
      </c>
    </row>
    <row spans="1:3" r="4">
      <c s="4" r="A4" t="s">
        <v>49</v>
      </c>
      <c s="7" r="B4" t="n">
        <v>-5716801</v>
      </c>
      <c s="7" r="C4" t="n">
        <v>-545247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229</v>
      </c>
      <c s="2" r="B1" t="s">
        <v>2</v>
      </c>
      <c s="2" r="C1" t="s">
        <v>23</v>
      </c>
    </row>
    <row spans="1:3" r="2">
      <c s="3" r="A2" t="s">
        <v>124</v>
      </c>
    </row>
    <row spans="1:3" r="3">
      <c s="4" r="A3" t="s">
        <v>230</v>
      </c>
      <c s="7" r="B3" t="n">
        <v>27381</v>
      </c>
      <c s="7" r="C3" t="n">
        <v>24753</v>
      </c>
    </row>
    <row spans="1:3" r="4">
      <c s="4" r="A4" t="s">
        <v>231</v>
      </c>
      <c s="6" r="B4" t="n">
        <v>3972</v>
      </c>
      <c s="6" r="C4" t="n">
        <v>4364</v>
      </c>
    </row>
    <row spans="1:3" r="5">
      <c s="4" r="A5" t="s">
        <v>232</v>
      </c>
      <c s="6" r="B5" t="n">
        <v>-9320</v>
      </c>
      <c s="6" r="C5" t="n">
        <v>-9320</v>
      </c>
    </row>
    <row spans="1:3" r="6">
      <c s="4" r="A6" t="s">
        <v>123</v>
      </c>
      <c s="7" r="B6" t="n">
        <v>22033</v>
      </c>
      <c s="7" r="C6" t="n">
        <v>1979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33</v>
      </c>
      <c s="2" r="B1" t="s">
        <v>2</v>
      </c>
      <c s="2" r="C1" t="s">
        <v>23</v>
      </c>
    </row>
    <row spans="1:3" r="2">
      <c s="3" r="A2" t="s">
        <v>234</v>
      </c>
    </row>
    <row spans="1:3" r="3">
      <c s="4" r="A3" t="s">
        <v>235</v>
      </c>
      <c s="7" r="B3" t="n">
        <v>-62884</v>
      </c>
      <c s="7" r="C3" t="n">
        <v>-58519</v>
      </c>
    </row>
    <row spans="1:3" r="4">
      <c s="4" r="A4" t="s">
        <v>236</v>
      </c>
      <c s="6" r="B4" t="n">
        <v>25629</v>
      </c>
      <c s="6" r="C4" t="n">
        <v>29994</v>
      </c>
    </row>
    <row spans="1:3" r="5">
      <c s="4" r="A5" t="s">
        <v>237</v>
      </c>
    </row>
    <row spans="1:3" r="6">
      <c s="3" r="A6" t="s">
        <v>234</v>
      </c>
    </row>
    <row spans="1:3" r="7">
      <c s="4" r="A7" t="s">
        <v>238</v>
      </c>
      <c s="6" r="B7" t="n">
        <v>3466</v>
      </c>
      <c s="6" r="C7" t="n">
        <v>3466</v>
      </c>
    </row>
    <row spans="1:3" r="8">
      <c s="4" r="A8" t="s">
        <v>239</v>
      </c>
    </row>
    <row spans="1:3" r="9">
      <c s="3" r="A9" t="s">
        <v>234</v>
      </c>
    </row>
    <row spans="1:3" r="10">
      <c s="4" r="A10" t="s">
        <v>238</v>
      </c>
      <c s="6" r="B10" t="n">
        <v>76339</v>
      </c>
      <c s="6" r="C10" t="n">
        <v>76339</v>
      </c>
    </row>
    <row spans="1:3" r="11">
      <c s="4" r="A11" t="s">
        <v>240</v>
      </c>
    </row>
    <row spans="1:3" r="12">
      <c s="3" r="A12" t="s">
        <v>234</v>
      </c>
    </row>
    <row spans="1:3" r="13">
      <c s="4" r="A13" t="s">
        <v>238</v>
      </c>
      <c s="7" r="B13" t="n">
        <v>8708</v>
      </c>
      <c s="7" r="C13" t="n">
        <v>870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241</v>
      </c>
      <c s="2" r="B1" t="s">
        <v>1</v>
      </c>
    </row>
    <row spans="1:3" r="2">
      <c s="2" r="B2" t="s">
        <v>2</v>
      </c>
      <c s="2" r="C2" t="s">
        <v>64</v>
      </c>
    </row>
    <row spans="1:3" r="3">
      <c s="3" r="A3" t="s">
        <v>242</v>
      </c>
    </row>
    <row spans="1:3" r="4">
      <c s="4" r="A4" t="s">
        <v>243</v>
      </c>
      <c s="7" r="B4" t="n">
        <v>4365</v>
      </c>
      <c s="7" r="C4" t="n">
        <v>43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2</v>
      </c>
      <c s="2" r="B1" t="s">
        <v>2</v>
      </c>
      <c s="2" r="C1" t="s">
        <v>23</v>
      </c>
    </row>
    <row spans="1:3" r="2">
      <c s="3" r="A2" t="s">
        <v>53</v>
      </c>
    </row>
    <row spans="1:3" r="3">
      <c s="4" r="A3" t="s">
        <v>54</v>
      </c>
      <c s="7" r="B3" t="n">
        <v>3135</v>
      </c>
      <c s="7" r="C3" t="n">
        <v>0</v>
      </c>
    </row>
    <row spans="1:3" r="4">
      <c s="4" r="A4" t="s">
        <v>55</v>
      </c>
      <c s="8" r="B4" t="n">
        <v>0.001</v>
      </c>
      <c s="8" r="C4" t="n">
        <v>0.001</v>
      </c>
    </row>
    <row spans="1:3" r="5">
      <c s="4" r="A5" t="s">
        <v>56</v>
      </c>
      <c s="6" r="B5" t="n">
        <v>5000000</v>
      </c>
      <c s="6" r="C5" t="n">
        <v>5000000</v>
      </c>
    </row>
    <row spans="1:3" r="6">
      <c s="4" r="A6" t="s">
        <v>57</v>
      </c>
      <c s="6" r="B6" t="n">
        <v>0</v>
      </c>
      <c s="6" r="C6" t="n">
        <v>0</v>
      </c>
    </row>
    <row spans="1:3" r="7">
      <c s="4" r="A7" t="s">
        <v>58</v>
      </c>
      <c s="6" r="B7" t="n">
        <v>0</v>
      </c>
      <c s="6" r="C7" t="n">
        <v>0</v>
      </c>
    </row>
    <row spans="1:3" r="8">
      <c s="4" r="A8" t="s">
        <v>59</v>
      </c>
      <c s="8" r="B8" t="n">
        <v>0.001</v>
      </c>
      <c s="8" r="C8" t="n">
        <v>0.001</v>
      </c>
    </row>
    <row spans="1:3" r="9">
      <c s="4" r="A9" t="s">
        <v>60</v>
      </c>
      <c s="6" r="B9" t="n">
        <v>900000000</v>
      </c>
      <c s="6" r="C9" t="n">
        <v>900000000</v>
      </c>
    </row>
    <row spans="1:3" r="10">
      <c s="4" r="A10" t="s">
        <v>61</v>
      </c>
      <c s="6" r="B10" t="n">
        <v>476783564</v>
      </c>
      <c s="6" r="C10" t="n">
        <v>476783564</v>
      </c>
    </row>
    <row spans="1:3" r="11">
      <c s="4" r="A11" t="s">
        <v>62</v>
      </c>
      <c s="6" r="B11" t="n">
        <v>476783564</v>
      </c>
      <c s="6" r="C11" t="n">
        <v>4767835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5"/>
    <col customWidth="1" max="3" min="3" width="16"/>
  </cols>
  <sheetData>
    <row spans="1:3" r="1">
      <c s="1" r="A1" t="s">
        <v>244</v>
      </c>
      <c s="2" r="B1" t="s">
        <v>1</v>
      </c>
      <c s="2" r="C1" t="s">
        <v>245</v>
      </c>
    </row>
    <row spans="1:3" r="2">
      <c s="2" r="B2" t="s">
        <v>2</v>
      </c>
      <c s="2" r="C2" t="s">
        <v>23</v>
      </c>
    </row>
    <row spans="1:3" r="3">
      <c s="3" r="A3" t="s">
        <v>132</v>
      </c>
    </row>
    <row spans="1:3" r="4">
      <c s="4" r="A4" t="s">
        <v>246</v>
      </c>
      <c s="7" r="B4" t="n">
        <v>697955</v>
      </c>
      <c s="7" r="C4" t="n">
        <v>697955</v>
      </c>
    </row>
    <row spans="1:3" r="5">
      <c s="4" r="A5" t="s">
        <v>92</v>
      </c>
      <c s="6" r="B5" t="n">
        <v>-352959</v>
      </c>
      <c s="6" r="C5" t="n">
        <v>-341081</v>
      </c>
    </row>
    <row spans="1:3" r="6">
      <c s="4" r="A6" t="s">
        <v>247</v>
      </c>
      <c s="7" r="B6" t="n">
        <v>344996</v>
      </c>
      <c s="7" r="C6" t="n">
        <v>3568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s="1" r="A1" t="s">
        <v>248</v>
      </c>
      <c s="2" r="B1" t="s">
        <v>1</v>
      </c>
    </row>
    <row spans="1:3" r="2">
      <c s="2" r="B2" t="s">
        <v>2</v>
      </c>
      <c s="2" r="C2" t="s">
        <v>64</v>
      </c>
    </row>
    <row spans="1:3" r="3">
      <c s="3" r="A3" t="s">
        <v>249</v>
      </c>
    </row>
    <row spans="1:3" r="4">
      <c s="4" r="A4" t="s">
        <v>220</v>
      </c>
      <c s="4" r="B4" t="s">
        <v>221</v>
      </c>
    </row>
    <row spans="1:3" r="5">
      <c s="4" r="A5" t="s">
        <v>250</v>
      </c>
      <c s="7" r="B5" t="n">
        <v>11878</v>
      </c>
      <c s="7" r="C5" t="n">
        <v>118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251</v>
      </c>
      <c s="2" r="B1" t="s">
        <v>2</v>
      </c>
      <c s="2" r="C1" t="s">
        <v>23</v>
      </c>
    </row>
    <row spans="1:3" r="2">
      <c s="3" r="A2" t="s">
        <v>136</v>
      </c>
    </row>
    <row spans="1:3" r="3">
      <c s="4" r="A3" t="s">
        <v>34</v>
      </c>
      <c s="7" r="B3" t="n">
        <v>458148</v>
      </c>
      <c s="7" r="C3" t="n">
        <v>366283</v>
      </c>
    </row>
    <row spans="1:3" r="4">
      <c s="4" r="A4" t="s">
        <v>252</v>
      </c>
      <c s="6" r="B4" t="n">
        <v>809000</v>
      </c>
    </row>
    <row spans="1:3" r="5">
      <c s="4" r="A5" t="s">
        <v>253</v>
      </c>
      <c s="7" r="B5" t="n">
        <v>126714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254</v>
      </c>
      <c s="2" r="B1" t="s">
        <v>255</v>
      </c>
    </row>
    <row spans="1:2" r="2">
      <c s="3" r="A2" t="s">
        <v>136</v>
      </c>
    </row>
    <row spans="1:2" r="3">
      <c s="4" r="A3" t="s">
        <v>256</v>
      </c>
      <c s="7" r="B3" t="n">
        <v>28783</v>
      </c>
    </row>
    <row spans="1:2" r="4">
      <c s="4" r="A4" t="s">
        <v>257</v>
      </c>
      <c s="6" r="B4" t="n">
        <v>300000</v>
      </c>
    </row>
    <row spans="1:2" r="5">
      <c s="4" r="A5" t="s">
        <v>258</v>
      </c>
      <c s="6" r="B5" t="n">
        <v>7500</v>
      </c>
    </row>
    <row spans="1:2" r="6">
      <c s="4" r="A6" t="s">
        <v>259</v>
      </c>
      <c s="6" r="B6" t="n">
        <v>20000</v>
      </c>
    </row>
    <row spans="1:2" r="7">
      <c s="4" r="A7" t="s">
        <v>260</v>
      </c>
      <c s="6" r="B7" t="n">
        <v>10000</v>
      </c>
    </row>
    <row spans="1:2" r="8">
      <c s="4" r="A8" t="s">
        <v>261</v>
      </c>
      <c s="6" r="B8" t="n">
        <v>10000</v>
      </c>
    </row>
    <row spans="1:2" r="9">
      <c s="4" r="A9" t="s">
        <v>262</v>
      </c>
      <c s="6" r="B9" t="n">
        <v>25000</v>
      </c>
    </row>
    <row spans="1:2" r="10">
      <c s="4" r="A10" t="s">
        <v>263</v>
      </c>
      <c s="6" r="B10" t="n">
        <v>10000</v>
      </c>
    </row>
    <row spans="1:2" r="11">
      <c s="4" r="A11" t="s">
        <v>264</v>
      </c>
      <c s="6" r="B11" t="n">
        <v>50000</v>
      </c>
    </row>
    <row spans="1:2" r="12">
      <c s="4" r="A12" t="s">
        <v>265</v>
      </c>
      <c s="6" r="B12" t="n">
        <v>-3135</v>
      </c>
    </row>
    <row spans="1:2" r="13">
      <c s="4" r="A13" t="s">
        <v>253</v>
      </c>
      <c s="7" r="B13" t="n">
        <v>45814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66</v>
      </c>
      <c s="2" r="B1" t="s">
        <v>2</v>
      </c>
      <c s="2" r="C1" t="s">
        <v>23</v>
      </c>
    </row>
    <row spans="1:3" r="2">
      <c s="3" r="A2" t="s">
        <v>267</v>
      </c>
    </row>
    <row spans="1:3" r="3">
      <c s="4" r="A3" t="s">
        <v>268</v>
      </c>
      <c s="7" r="B3" t="n">
        <v>239000</v>
      </c>
    </row>
    <row spans="1:3" r="4">
      <c s="4" r="A4" t="s">
        <v>253</v>
      </c>
      <c s="6" r="B4" t="n">
        <v>809000</v>
      </c>
    </row>
    <row spans="1:3" r="5">
      <c s="4" r="A5" t="s">
        <v>269</v>
      </c>
    </row>
    <row spans="1:3" r="6">
      <c s="3" r="A6" t="s">
        <v>267</v>
      </c>
    </row>
    <row spans="1:3" r="7">
      <c s="4" r="A7" t="s">
        <v>270</v>
      </c>
      <c s="7" r="C7" t="n">
        <v>10000</v>
      </c>
    </row>
    <row spans="1:3" r="8">
      <c s="4" r="A8" t="s">
        <v>271</v>
      </c>
    </row>
    <row spans="1:3" r="9">
      <c s="3" r="A9" t="s">
        <v>267</v>
      </c>
    </row>
    <row spans="1:3" r="10">
      <c s="4" r="A10" t="s">
        <v>270</v>
      </c>
      <c s="6" r="B10" t="n">
        <v>60000</v>
      </c>
    </row>
    <row spans="1:3" r="11">
      <c s="4" r="A11" t="s">
        <v>272</v>
      </c>
    </row>
    <row spans="1:3" r="12">
      <c s="3" r="A12" t="s">
        <v>267</v>
      </c>
    </row>
    <row spans="1:3" r="13">
      <c s="4" r="A13" t="s">
        <v>270</v>
      </c>
      <c s="6" r="B13" t="n">
        <v>150000</v>
      </c>
    </row>
    <row spans="1:3" r="14">
      <c s="4" r="A14" t="s">
        <v>273</v>
      </c>
    </row>
    <row spans="1:3" r="15">
      <c s="3" r="A15" t="s">
        <v>267</v>
      </c>
    </row>
    <row spans="1:3" r="16">
      <c s="4" r="A16" t="s">
        <v>270</v>
      </c>
      <c s="6" r="B16" t="n">
        <v>30000</v>
      </c>
    </row>
    <row spans="1:3" r="17">
      <c s="4" r="A17" t="s">
        <v>274</v>
      </c>
    </row>
    <row spans="1:3" r="18">
      <c s="3" r="A18" t="s">
        <v>267</v>
      </c>
    </row>
    <row spans="1:3" r="19">
      <c s="4" r="A19" t="s">
        <v>270</v>
      </c>
      <c s="6" r="B19" t="n">
        <v>120000</v>
      </c>
      <c s="6" r="C19" t="n">
        <v>120000</v>
      </c>
    </row>
    <row spans="1:3" r="20">
      <c s="4" r="A20" t="s">
        <v>275</v>
      </c>
    </row>
    <row spans="1:3" r="21">
      <c s="3" r="A21" t="s">
        <v>267</v>
      </c>
    </row>
    <row spans="1:3" r="22">
      <c s="4" r="A22" t="s">
        <v>270</v>
      </c>
      <c s="6" r="B22" t="n">
        <v>10000</v>
      </c>
      <c s="6" r="C22" t="n">
        <v>10000</v>
      </c>
    </row>
    <row spans="1:3" r="23">
      <c s="4" r="A23" t="s">
        <v>276</v>
      </c>
    </row>
    <row spans="1:3" r="24">
      <c s="3" r="A24" t="s">
        <v>267</v>
      </c>
    </row>
    <row spans="1:3" r="25">
      <c s="4" r="A25" t="s">
        <v>270</v>
      </c>
      <c s="6" r="B25" t="n">
        <v>100000</v>
      </c>
      <c s="7" r="C25" t="n">
        <v>100000</v>
      </c>
    </row>
    <row spans="1:3" r="26">
      <c s="4" r="A26" t="s">
        <v>277</v>
      </c>
    </row>
    <row spans="1:3" r="27">
      <c s="3" r="A27" t="s">
        <v>267</v>
      </c>
    </row>
    <row spans="1:3" r="28">
      <c s="4" r="A28" t="s">
        <v>270</v>
      </c>
      <c s="7" r="B28" t="n">
        <v>1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6"/>
  </cols>
  <sheetData>
    <row spans="1:4" r="1">
      <c s="1" r="A1" t="s">
        <v>278</v>
      </c>
      <c s="2" r="B1" t="s">
        <v>1</v>
      </c>
      <c s="2" r="D1" t="s">
        <v>245</v>
      </c>
    </row>
    <row spans="1:4" r="2">
      <c s="2" r="B2" t="s">
        <v>2</v>
      </c>
      <c s="2" r="C2" t="s">
        <v>64</v>
      </c>
      <c s="2" r="D2" t="s">
        <v>23</v>
      </c>
    </row>
    <row spans="1:4" r="3">
      <c s="3" r="A3" t="s">
        <v>279</v>
      </c>
    </row>
    <row spans="1:4" r="4">
      <c s="4" r="A4" t="s">
        <v>280</v>
      </c>
      <c s="7" r="B4" t="n">
        <v>250000</v>
      </c>
      <c s="7" r="C4" t="n">
        <v>300000</v>
      </c>
    </row>
    <row spans="1:4" r="5">
      <c s="4" r="A5" t="s">
        <v>81</v>
      </c>
      <c s="6" r="B5" t="n">
        <v>200000</v>
      </c>
    </row>
    <row spans="1:4" r="6">
      <c s="4" r="A6" t="s">
        <v>281</v>
      </c>
      <c s="7" r="B6" t="n">
        <v>39621</v>
      </c>
    </row>
    <row spans="1:4" r="7">
      <c s="4" r="A7" t="s">
        <v>269</v>
      </c>
    </row>
    <row spans="1:4" r="8">
      <c s="3" r="A8" t="s">
        <v>279</v>
      </c>
    </row>
    <row spans="1:4" r="9">
      <c s="4" r="A9" t="s">
        <v>282</v>
      </c>
      <c s="4" r="B9" t="s">
        <v>283</v>
      </c>
    </row>
    <row spans="1:4" r="10">
      <c s="4" r="A10" t="s">
        <v>280</v>
      </c>
      <c s="7" r="B10" t="n">
        <v>1000</v>
      </c>
    </row>
    <row spans="1:4" r="11">
      <c s="4" r="A11" t="s">
        <v>81</v>
      </c>
      <c s="7" r="B11" t="n">
        <v>3135</v>
      </c>
    </row>
    <row spans="1:4" r="12">
      <c s="4" r="A12" t="s">
        <v>284</v>
      </c>
      <c s="4" r="D12" t="s">
        <v>285</v>
      </c>
    </row>
    <row spans="1:4" r="13">
      <c s="4" r="A13" t="s">
        <v>271</v>
      </c>
    </row>
    <row spans="1:4" r="14">
      <c s="3" r="A14" t="s">
        <v>279</v>
      </c>
    </row>
    <row spans="1:4" r="15">
      <c s="4" r="A15" t="s">
        <v>282</v>
      </c>
      <c s="4" r="B15" t="s">
        <v>286</v>
      </c>
    </row>
    <row spans="1:4" r="16">
      <c s="4" r="A16" t="s">
        <v>280</v>
      </c>
      <c s="7" r="B16" t="n">
        <v>11000</v>
      </c>
    </row>
    <row spans="1:4" r="17">
      <c s="4" r="A17" t="s">
        <v>284</v>
      </c>
      <c s="4" r="B17" t="s">
        <v>287</v>
      </c>
    </row>
    <row spans="1:4" r="18">
      <c s="4" r="A18" t="s">
        <v>272</v>
      </c>
    </row>
    <row spans="1:4" r="19">
      <c s="3" r="A19" t="s">
        <v>279</v>
      </c>
    </row>
    <row spans="1:4" r="20">
      <c s="4" r="A20" t="s">
        <v>282</v>
      </c>
      <c s="4" r="B20" t="s">
        <v>288</v>
      </c>
    </row>
    <row spans="1:4" r="21">
      <c s="4" r="A21" t="s">
        <v>284</v>
      </c>
      <c s="4" r="B21" t="s">
        <v>287</v>
      </c>
    </row>
    <row spans="1:4" r="22">
      <c s="4" r="A22" t="s">
        <v>273</v>
      </c>
    </row>
    <row spans="1:4" r="23">
      <c s="3" r="A23" t="s">
        <v>279</v>
      </c>
    </row>
    <row spans="1:4" r="24">
      <c s="4" r="A24" t="s">
        <v>282</v>
      </c>
      <c s="4" r="B24" t="s">
        <v>289</v>
      </c>
    </row>
    <row spans="1:4" r="25">
      <c s="4" r="A25" t="s">
        <v>284</v>
      </c>
      <c s="4" r="B25" t="s">
        <v>287</v>
      </c>
    </row>
    <row spans="1:4" r="26">
      <c s="4" r="A26" t="s">
        <v>290</v>
      </c>
    </row>
    <row spans="1:4" r="27">
      <c s="3" r="A27" t="s">
        <v>279</v>
      </c>
    </row>
    <row spans="1:4" r="28">
      <c s="4" r="A28" t="s">
        <v>282</v>
      </c>
      <c s="4" r="B28" t="s">
        <v>291</v>
      </c>
    </row>
    <row spans="1:4" r="29">
      <c s="4" r="A29" t="s">
        <v>292</v>
      </c>
    </row>
    <row spans="1:4" r="30">
      <c s="3" r="A30" t="s">
        <v>279</v>
      </c>
    </row>
    <row spans="1:4" r="31">
      <c s="4" r="A31" t="s">
        <v>282</v>
      </c>
      <c s="4" r="B31" t="s">
        <v>293</v>
      </c>
    </row>
    <row spans="1:4" r="32">
      <c s="4" r="A32" t="s">
        <v>276</v>
      </c>
    </row>
    <row spans="1:4" r="33">
      <c s="3" r="A33" t="s">
        <v>279</v>
      </c>
    </row>
    <row spans="1:4" r="34">
      <c s="4" r="A34" t="s">
        <v>282</v>
      </c>
      <c s="4" r="B34" t="s">
        <v>294</v>
      </c>
    </row>
    <row spans="1:4" r="35">
      <c s="4" r="A35" t="s">
        <v>284</v>
      </c>
      <c s="4" r="B35" t="s">
        <v>295</v>
      </c>
    </row>
    <row spans="1:4" r="36">
      <c s="4" r="A36" t="s">
        <v>277</v>
      </c>
    </row>
    <row spans="1:4" r="37">
      <c s="3" r="A37" t="s">
        <v>279</v>
      </c>
    </row>
    <row spans="1:4" r="38">
      <c s="4" r="A38" t="s">
        <v>282</v>
      </c>
      <c s="4" r="B38" t="s">
        <v>296</v>
      </c>
    </row>
    <row spans="1:4" r="39">
      <c s="4" r="A39" t="s">
        <v>297</v>
      </c>
    </row>
    <row spans="1:4" r="40">
      <c s="3" r="A40" t="s">
        <v>279</v>
      </c>
    </row>
    <row spans="1:4" r="41">
      <c s="4" r="A41" t="s">
        <v>282</v>
      </c>
      <c s="4" r="B41" t="s">
        <v>256</v>
      </c>
    </row>
    <row spans="1:4" r="42">
      <c s="4" r="A42" t="s">
        <v>298</v>
      </c>
    </row>
    <row spans="1:4" r="43">
      <c s="3" r="A43" t="s">
        <v>279</v>
      </c>
    </row>
    <row spans="1:4" r="44">
      <c s="4" r="A44" t="s">
        <v>282</v>
      </c>
      <c s="4" r="B44" t="s">
        <v>257</v>
      </c>
    </row>
    <row spans="1:4" r="45">
      <c s="4" r="A45" t="s">
        <v>299</v>
      </c>
    </row>
    <row spans="1:4" r="46">
      <c s="3" r="A46" t="s">
        <v>279</v>
      </c>
    </row>
    <row spans="1:4" r="47">
      <c s="4" r="A47" t="s">
        <v>282</v>
      </c>
      <c s="4" r="B47" t="s">
        <v>258</v>
      </c>
    </row>
    <row spans="1:4" r="48">
      <c s="4" r="A48" t="s">
        <v>300</v>
      </c>
    </row>
    <row spans="1:4" r="49">
      <c s="3" r="A49" t="s">
        <v>279</v>
      </c>
    </row>
    <row spans="1:4" r="50">
      <c s="4" r="A50" t="s">
        <v>282</v>
      </c>
      <c s="4" r="B50" t="s">
        <v>259</v>
      </c>
    </row>
    <row spans="1:4" r="51">
      <c s="4" r="A51" t="s">
        <v>301</v>
      </c>
    </row>
    <row spans="1:4" r="52">
      <c s="3" r="A52" t="s">
        <v>279</v>
      </c>
    </row>
    <row spans="1:4" r="53">
      <c s="4" r="A53" t="s">
        <v>282</v>
      </c>
      <c s="4" r="B53" t="s">
        <v>260</v>
      </c>
    </row>
    <row spans="1:4" r="54">
      <c s="4" r="A54" t="s">
        <v>302</v>
      </c>
    </row>
    <row spans="1:4" r="55">
      <c s="3" r="A55" t="s">
        <v>279</v>
      </c>
    </row>
    <row spans="1:4" r="56">
      <c s="4" r="A56" t="s">
        <v>282</v>
      </c>
      <c s="4" r="B56" t="s">
        <v>261</v>
      </c>
    </row>
    <row spans="1:4" r="57">
      <c s="4" r="A57" t="s">
        <v>303</v>
      </c>
    </row>
    <row spans="1:4" r="58">
      <c s="3" r="A58" t="s">
        <v>279</v>
      </c>
    </row>
    <row spans="1:4" r="59">
      <c s="4" r="A59" t="s">
        <v>282</v>
      </c>
      <c s="4" r="B59" t="s">
        <v>262</v>
      </c>
    </row>
    <row spans="1:4" r="60">
      <c s="4" r="A60" t="s">
        <v>304</v>
      </c>
    </row>
    <row spans="1:4" r="61">
      <c s="3" r="A61" t="s">
        <v>279</v>
      </c>
    </row>
    <row spans="1:4" r="62">
      <c s="4" r="A62" t="s">
        <v>282</v>
      </c>
      <c s="4" r="B62" t="s">
        <v>263</v>
      </c>
    </row>
    <row spans="1:4" r="63">
      <c s="4" r="A63" t="s">
        <v>305</v>
      </c>
    </row>
    <row spans="1:4" r="64">
      <c s="3" r="A64" t="s">
        <v>279</v>
      </c>
    </row>
    <row spans="1:4" r="65">
      <c s="4" r="A65" t="s">
        <v>282</v>
      </c>
      <c s="4" r="B65" t="s">
        <v>2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20"/>
    <col customWidth="1" max="3" min="3" width="38"/>
  </cols>
  <sheetData>
    <row spans="1:3" r="1">
      <c s="1" r="A1" t="s">
        <v>306</v>
      </c>
      <c s="2" r="B1" t="s">
        <v>1</v>
      </c>
    </row>
    <row spans="1:3" r="2">
      <c s="2" r="B2" t="s">
        <v>307</v>
      </c>
      <c s="2" r="C2" t="s">
        <v>308</v>
      </c>
    </row>
    <row spans="1:3" r="3">
      <c s="3" r="A3" t="s">
        <v>309</v>
      </c>
    </row>
    <row spans="1:3" r="4">
      <c s="4" r="A4" t="s">
        <v>310</v>
      </c>
      <c s="4" r="B4" t="s">
        <v>44</v>
      </c>
      <c s="6" r="C4" t="n">
        <v>2900000</v>
      </c>
    </row>
    <row spans="1:3" r="5">
      <c s="4" r="A5" t="s">
        <v>311</v>
      </c>
      <c s="6" r="C5" t="n">
        <v>100000</v>
      </c>
    </row>
    <row spans="1:3" r="6">
      <c s="4" r="A6" t="s">
        <v>312</v>
      </c>
      <c s="9" r="C6" t="n">
        <v>0.1</v>
      </c>
    </row>
    <row spans="1:3" r="7">
      <c s="4" r="A7" t="s">
        <v>313</v>
      </c>
      <c s="6" r="C7" t="n">
        <v>10</v>
      </c>
    </row>
    <row spans="1:3" r="8">
      <c s="4" r="A8" t="s">
        <v>314</v>
      </c>
      <c s="4" r="C8" t="s">
        <v>315</v>
      </c>
    </row>
    <row spans="1:3" r="9">
      <c s="4" r="A9" t="s">
        <v>316</v>
      </c>
      <c s="4" r="C9" t="s">
        <v>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5"/>
    <col customWidth="1" max="2" min="2" width="24"/>
    <col customWidth="1" max="3" min="3" width="24"/>
    <col customWidth="1" max="4" min="4" width="21"/>
    <col customWidth="1" max="5" min="5" width="21"/>
    <col customWidth="1" max="6" min="6" width="21"/>
  </cols>
  <sheetData>
    <row spans="1:6" r="1">
      <c s="1" r="A1" t="s">
        <v>317</v>
      </c>
      <c s="2" r="B1" t="s">
        <v>318</v>
      </c>
      <c s="2" r="E1" t="s">
        <v>1</v>
      </c>
    </row>
    <row spans="1:6" r="2">
      <c s="2" r="B2" t="s">
        <v>319</v>
      </c>
      <c s="2" r="C2" t="s">
        <v>320</v>
      </c>
      <c s="2" r="D2" t="s">
        <v>321</v>
      </c>
      <c s="2" r="E2" t="s">
        <v>255</v>
      </c>
      <c s="2" r="F2" t="s">
        <v>322</v>
      </c>
    </row>
    <row spans="1:6" r="3">
      <c s="3" r="A3" t="s">
        <v>323</v>
      </c>
    </row>
    <row spans="1:6" r="4">
      <c s="4" r="A4" t="s">
        <v>324</v>
      </c>
      <c s="7" r="E4" t="n">
        <v>21638</v>
      </c>
      <c s="7" r="F4" t="n">
        <v>21000</v>
      </c>
    </row>
    <row spans="1:6" r="5">
      <c s="4" r="A5" t="s">
        <v>325</v>
      </c>
      <c s="7" r="B5" t="n">
        <v>2929</v>
      </c>
      <c s="7" r="C5" t="n">
        <v>7105</v>
      </c>
    </row>
    <row spans="1:6" r="6">
      <c s="4" r="A6" t="s">
        <v>326</v>
      </c>
      <c s="4" r="C6" t="s">
        <v>327</v>
      </c>
    </row>
    <row spans="1:6" r="7">
      <c s="4" r="A7" t="s">
        <v>328</v>
      </c>
      <c s="6" r="B7" t="n">
        <v>3200</v>
      </c>
      <c s="6" r="C7" t="n">
        <v>8560</v>
      </c>
    </row>
    <row spans="1:6" r="8">
      <c s="4" r="A8" t="s">
        <v>329</v>
      </c>
      <c s="4" r="B8" t="s">
        <v>330</v>
      </c>
      <c s="4" r="C8" t="s">
        <v>331</v>
      </c>
    </row>
    <row spans="1:6" r="9">
      <c s="4" r="A9" t="s">
        <v>332</v>
      </c>
    </row>
    <row spans="1:6" r="10">
      <c s="3" r="A10" t="s">
        <v>323</v>
      </c>
    </row>
    <row spans="1:6" r="11">
      <c s="4" r="A11" t="s">
        <v>333</v>
      </c>
      <c s="6" r="E11" t="n">
        <v>354603</v>
      </c>
    </row>
    <row spans="1:6" r="12">
      <c s="4" r="A12" t="s">
        <v>334</v>
      </c>
      <c s="6" r="E12" t="n">
        <v>12501</v>
      </c>
    </row>
    <row spans="1:6" r="13">
      <c s="4" r="A13" t="s">
        <v>335</v>
      </c>
    </row>
    <row spans="1:6" r="14">
      <c s="3" r="A14" t="s">
        <v>323</v>
      </c>
    </row>
    <row spans="1:6" r="15">
      <c s="4" r="A15" t="s">
        <v>36</v>
      </c>
      <c s="6" r="E15" t="n">
        <v>4300</v>
      </c>
    </row>
    <row spans="1:6" r="16">
      <c s="4" r="A16" t="s">
        <v>336</v>
      </c>
      <c s="6" r="E16" t="n">
        <v>49000</v>
      </c>
    </row>
    <row spans="1:6" r="17">
      <c s="4" r="A17" t="s">
        <v>337</v>
      </c>
    </row>
    <row spans="1:6" r="18">
      <c s="3" r="A18" t="s">
        <v>323</v>
      </c>
    </row>
    <row spans="1:6" r="19">
      <c s="4" r="A19" t="s">
        <v>338</v>
      </c>
      <c s="7" r="D19" t="n">
        <v>162500</v>
      </c>
    </row>
    <row spans="1:6" r="20">
      <c s="4" r="A20" t="s">
        <v>339</v>
      </c>
      <c s="4" r="D20" t="s">
        <v>225</v>
      </c>
    </row>
    <row spans="1:6" r="21">
      <c s="4" r="A21" t="s">
        <v>340</v>
      </c>
      <c s="4" r="D21" t="s">
        <v>341</v>
      </c>
    </row>
    <row spans="1:6" r="22">
      <c s="4" r="A22" t="s">
        <v>342</v>
      </c>
      <c s="7" r="D22" t="n">
        <v>-500000</v>
      </c>
    </row>
    <row spans="1:6" r="23">
      <c s="4" r="A23" t="s">
        <v>343</v>
      </c>
    </row>
    <row spans="1:6" r="24">
      <c s="3" r="A24" t="s">
        <v>323</v>
      </c>
    </row>
    <row spans="1:6" r="25">
      <c s="4" r="A25" t="s">
        <v>338</v>
      </c>
      <c s="7" r="E25" t="n">
        <v>120000</v>
      </c>
    </row>
    <row spans="1:6" r="26">
      <c s="4" r="A26" t="s">
        <v>344</v>
      </c>
      <c s="4" r="E26" t="s">
        <v>225</v>
      </c>
    </row>
    <row spans="1:6" r="27">
      <c s="4" r="A27" t="s">
        <v>345</v>
      </c>
      <c s="4" r="E27" t="s">
        <v>346</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6"/>
  </cols>
  <sheetData>
    <row spans="1:4" r="1">
      <c s="1" r="A1" t="s">
        <v>347</v>
      </c>
      <c s="2" r="B1" t="s">
        <v>1</v>
      </c>
      <c s="2" r="D1" t="s">
        <v>245</v>
      </c>
    </row>
    <row spans="1:4" r="2">
      <c s="2" r="B2" t="s">
        <v>2</v>
      </c>
      <c s="2" r="C2" t="s">
        <v>64</v>
      </c>
      <c s="2" r="D2" t="s">
        <v>23</v>
      </c>
    </row>
    <row spans="1:4" r="3">
      <c s="3" r="A3" t="s">
        <v>348</v>
      </c>
    </row>
    <row spans="1:4" r="4">
      <c s="4" r="A4" t="s">
        <v>268</v>
      </c>
      <c s="7" r="B4" t="n">
        <v>239000</v>
      </c>
    </row>
    <row spans="1:4" r="5">
      <c s="4" r="A5" t="s">
        <v>67</v>
      </c>
      <c s="6" r="B5" t="n">
        <v>22897</v>
      </c>
      <c s="7" r="C5" t="n">
        <v>2332</v>
      </c>
    </row>
    <row spans="1:4" r="6">
      <c s="4" r="A6" t="s">
        <v>269</v>
      </c>
    </row>
    <row spans="1:4" r="7">
      <c s="3" r="A7" t="s">
        <v>348</v>
      </c>
    </row>
    <row spans="1:4" r="8">
      <c s="4" r="A8" t="s">
        <v>270</v>
      </c>
      <c s="7" r="D8" t="n">
        <v>10000</v>
      </c>
    </row>
    <row spans="1:4" r="9">
      <c s="4" r="A9" t="s">
        <v>349</v>
      </c>
      <c s="4" r="D9" t="s">
        <v>285</v>
      </c>
    </row>
    <row spans="1:4" r="10">
      <c s="4" r="A10" t="s">
        <v>350</v>
      </c>
      <c s="8" r="D10" t="n">
        <v>0.008</v>
      </c>
    </row>
    <row spans="1:4" r="11">
      <c s="4" r="A11" t="s">
        <v>351</v>
      </c>
    </row>
    <row spans="1:4" r="12">
      <c s="3" r="A12" t="s">
        <v>348</v>
      </c>
    </row>
    <row spans="1:4" r="13">
      <c s="4" r="A13" t="s">
        <v>270</v>
      </c>
      <c s="7" r="B13" t="n">
        <v>60000</v>
      </c>
    </row>
    <row spans="1:4" r="14">
      <c s="4" r="A14" t="s">
        <v>349</v>
      </c>
      <c s="4" r="B14" t="s">
        <v>287</v>
      </c>
    </row>
    <row spans="1:4" r="15">
      <c s="4" r="A15" t="s">
        <v>350</v>
      </c>
      <c s="9" r="B15" t="n">
        <v>0.01</v>
      </c>
    </row>
    <row spans="1:4" r="16">
      <c s="4" r="A16" t="s">
        <v>352</v>
      </c>
    </row>
    <row spans="1:4" r="17">
      <c s="3" r="A17" t="s">
        <v>348</v>
      </c>
    </row>
    <row spans="1:4" r="18">
      <c s="4" r="A18" t="s">
        <v>270</v>
      </c>
      <c s="7" r="B18" t="n">
        <v>150000</v>
      </c>
    </row>
    <row spans="1:4" r="19">
      <c s="4" r="A19" t="s">
        <v>349</v>
      </c>
      <c s="4" r="B19" t="s">
        <v>287</v>
      </c>
    </row>
    <row spans="1:4" r="20">
      <c s="4" r="A20" t="s">
        <v>350</v>
      </c>
      <c s="9" r="B20" t="n">
        <v>0.01</v>
      </c>
    </row>
    <row spans="1:4" r="21">
      <c s="4" r="A21" t="s">
        <v>353</v>
      </c>
    </row>
    <row spans="1:4" r="22">
      <c s="3" r="A22" t="s">
        <v>348</v>
      </c>
    </row>
    <row spans="1:4" r="23">
      <c s="4" r="A23" t="s">
        <v>270</v>
      </c>
      <c s="7" r="D23" t="n">
        <v>120000</v>
      </c>
    </row>
    <row spans="1:4" r="24">
      <c s="4" r="A24" t="s">
        <v>349</v>
      </c>
      <c s="4" r="D24" t="s">
        <v>287</v>
      </c>
    </row>
    <row spans="1:4" r="25">
      <c s="4" r="A25" t="s">
        <v>350</v>
      </c>
      <c s="8" r="D25" t="n">
        <v>0.007</v>
      </c>
    </row>
    <row spans="1:4" r="26">
      <c s="4" r="A26" t="s">
        <v>354</v>
      </c>
    </row>
    <row spans="1:4" r="27">
      <c s="3" r="A27" t="s">
        <v>348</v>
      </c>
    </row>
    <row spans="1:4" r="28">
      <c s="4" r="A28" t="s">
        <v>355</v>
      </c>
      <c s="4" r="B28" t="s">
        <v>356</v>
      </c>
    </row>
    <row spans="1:4" r="29">
      <c s="4" r="A29" t="s">
        <v>357</v>
      </c>
    </row>
    <row spans="1:4" r="30">
      <c s="3" r="A30" t="s">
        <v>348</v>
      </c>
    </row>
    <row spans="1:4" r="31">
      <c s="4" r="A31" t="s">
        <v>270</v>
      </c>
      <c s="7" r="B31" t="n">
        <v>100000</v>
      </c>
    </row>
    <row spans="1:4" r="32">
      <c s="4" r="A32" t="s">
        <v>349</v>
      </c>
      <c s="4" r="B32" t="s">
        <v>295</v>
      </c>
    </row>
    <row spans="1:4" r="33">
      <c s="4" r="A33" t="s">
        <v>350</v>
      </c>
      <c s="9" r="B33" t="n">
        <v>0.01</v>
      </c>
    </row>
    <row spans="1:4" r="34">
      <c s="4" r="A34" t="s">
        <v>358</v>
      </c>
      <c s="4" r="B34" t="s">
        <v>359</v>
      </c>
    </row>
    <row spans="1:4" r="35">
      <c s="4" r="A35" t="s">
        <v>360</v>
      </c>
    </row>
    <row spans="1:4" r="36">
      <c s="3" r="A36" t="s">
        <v>348</v>
      </c>
    </row>
    <row spans="1:4" r="37">
      <c s="4" r="A37" t="s">
        <v>270</v>
      </c>
      <c s="7" r="B37" t="n">
        <v>100000</v>
      </c>
    </row>
    <row spans="1:4" r="38">
      <c s="4" r="A38" t="s">
        <v>349</v>
      </c>
      <c s="4" r="B38" t="s">
        <v>295</v>
      </c>
    </row>
    <row spans="1:4" r="39">
      <c s="4" r="A39" t="s">
        <v>350</v>
      </c>
      <c s="9" r="B39" t="n">
        <v>0.01</v>
      </c>
    </row>
    <row spans="1:4" r="40">
      <c s="4" r="A40" t="s">
        <v>358</v>
      </c>
      <c s="4" r="B40" t="s">
        <v>361</v>
      </c>
    </row>
    <row spans="1:4" r="41">
      <c s="4" r="A41" t="s">
        <v>362</v>
      </c>
    </row>
    <row spans="1:4" r="42">
      <c s="3" r="A42" t="s">
        <v>348</v>
      </c>
    </row>
    <row spans="1:4" r="43">
      <c s="4" r="A43" t="s">
        <v>270</v>
      </c>
      <c s="7" r="B43" t="n">
        <v>30000</v>
      </c>
    </row>
    <row spans="1:4" r="44">
      <c s="4" r="A44" t="s">
        <v>349</v>
      </c>
      <c s="4" r="B44" t="s">
        <v>287</v>
      </c>
    </row>
    <row spans="1:4" r="45">
      <c s="4" r="A45" t="s">
        <v>350</v>
      </c>
      <c s="9" r="B45" t="n">
        <v>0.01</v>
      </c>
    </row>
    <row spans="1:4" r="46">
      <c s="4" r="A46" t="s">
        <v>363</v>
      </c>
    </row>
    <row spans="1:4" r="47">
      <c s="3" r="A47" t="s">
        <v>348</v>
      </c>
    </row>
    <row spans="1:4" r="48">
      <c s="4" r="A48" t="s">
        <v>355</v>
      </c>
      <c s="4" r="B48" t="s">
        <v>364</v>
      </c>
    </row>
    <row spans="1:4" r="49">
      <c s="4" r="A49" t="s">
        <v>67</v>
      </c>
      <c s="7" r="B49" t="n">
        <v>228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365</v>
      </c>
      <c s="2" r="B1" t="s">
        <v>2</v>
      </c>
      <c s="2" r="C1" t="s">
        <v>23</v>
      </c>
    </row>
    <row spans="1:3" r="2">
      <c s="3" r="A2" t="s">
        <v>366</v>
      </c>
    </row>
    <row spans="1:3" r="3">
      <c s="4" r="A3" t="s">
        <v>36</v>
      </c>
      <c s="7" r="B3" t="n">
        <v>114368</v>
      </c>
    </row>
    <row spans="1:3" r="4">
      <c s="4" r="A4" t="s">
        <v>41</v>
      </c>
      <c s="7" r="B4" t="n">
        <v>114368</v>
      </c>
      <c s="7" r="C4" t="n">
        <v>1143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63</v>
      </c>
      <c s="2" r="B1" t="s">
        <v>1</v>
      </c>
    </row>
    <row spans="1:3" r="2">
      <c s="2" r="B2" t="s">
        <v>2</v>
      </c>
      <c s="2" r="C2" t="s">
        <v>64</v>
      </c>
    </row>
    <row spans="1:3" r="3">
      <c s="3" r="A3" t="s">
        <v>65</v>
      </c>
    </row>
    <row spans="1:3" r="4">
      <c s="4" r="A4" t="s">
        <v>66</v>
      </c>
      <c s="7" r="B4" t="n">
        <v>26239</v>
      </c>
      <c s="7" r="C4" t="n">
        <v>40436</v>
      </c>
    </row>
    <row spans="1:3" r="5">
      <c s="4" r="A5" t="s">
        <v>67</v>
      </c>
      <c s="6" r="B5" t="n">
        <v>22897</v>
      </c>
      <c s="6" r="C5" t="n">
        <v>2332</v>
      </c>
    </row>
    <row spans="1:3" r="6">
      <c s="4" r="A6" t="s">
        <v>68</v>
      </c>
      <c s="6" r="B6" t="n">
        <v>49136</v>
      </c>
      <c s="6" r="C6" t="n">
        <v>42768</v>
      </c>
    </row>
    <row spans="1:3" r="7">
      <c s="4" r="A7" t="s">
        <v>69</v>
      </c>
      <c s="6" r="B7" t="n">
        <v>20741</v>
      </c>
      <c s="6" r="C7" t="n">
        <v>17703</v>
      </c>
    </row>
    <row spans="1:3" r="8">
      <c s="4" r="A8" t="s">
        <v>70</v>
      </c>
      <c s="6" r="B8" t="n">
        <v>28395</v>
      </c>
      <c s="6" r="C8" t="n">
        <v>25065</v>
      </c>
    </row>
    <row spans="1:3" r="9">
      <c s="3" r="A9" t="s">
        <v>71</v>
      </c>
    </row>
    <row spans="1:3" r="10">
      <c s="4" r="A10" t="s">
        <v>72</v>
      </c>
      <c s="6" r="B10" t="n">
        <v>5262</v>
      </c>
      <c s="6" r="C10" t="n">
        <v>2559</v>
      </c>
    </row>
    <row spans="1:3" r="11">
      <c s="4" r="A11" t="s">
        <v>73</v>
      </c>
      <c s="6" r="B11" t="n">
        <v>58062</v>
      </c>
      <c s="6" r="C11" t="n">
        <v>56001</v>
      </c>
    </row>
    <row spans="1:3" r="12">
      <c s="4" r="A12" t="s">
        <v>74</v>
      </c>
      <c s="6" r="B12" t="n">
        <v>97517</v>
      </c>
      <c s="6" r="C12" t="n">
        <v>102217</v>
      </c>
    </row>
    <row spans="1:3" r="13">
      <c s="4" r="A13" t="s">
        <v>75</v>
      </c>
      <c s="6" r="B13" t="n">
        <v>47985</v>
      </c>
      <c s="6" r="C13" t="n">
        <v>102693</v>
      </c>
    </row>
    <row spans="1:3" r="14">
      <c s="4" r="A14" t="s">
        <v>76</v>
      </c>
      <c s="6" r="B14" t="n">
        <v>21638</v>
      </c>
      <c s="6" r="C14" t="n">
        <v>21000</v>
      </c>
    </row>
    <row spans="1:3" r="15">
      <c s="4" r="A15" t="s">
        <v>77</v>
      </c>
      <c s="6" r="B15" t="n">
        <v>33573</v>
      </c>
      <c s="6" r="C15" t="n">
        <v>44002</v>
      </c>
    </row>
    <row spans="1:3" r="16">
      <c s="4" r="A16" t="s">
        <v>78</v>
      </c>
      <c s="6" r="B16" t="n">
        <v>264037</v>
      </c>
      <c s="6" r="C16" t="n">
        <v>328472</v>
      </c>
    </row>
    <row spans="1:3" r="17">
      <c s="4" r="A17" t="s">
        <v>79</v>
      </c>
      <c s="6" r="B17" t="n">
        <v>-235642</v>
      </c>
      <c s="6" r="C17" t="n">
        <v>-303407</v>
      </c>
    </row>
    <row spans="1:3" r="18">
      <c s="4" r="A18" t="s">
        <v>80</v>
      </c>
      <c s="7" r="B18" t="n">
        <v>-28685</v>
      </c>
      <c s="6" r="C18" t="n">
        <v>-13176</v>
      </c>
    </row>
    <row spans="1:3" r="19">
      <c s="4" r="A19" t="s">
        <v>81</v>
      </c>
      <c s="4" r="B19" t="s">
        <v>44</v>
      </c>
      <c s="6" r="C19" t="n">
        <v>200000</v>
      </c>
    </row>
    <row spans="1:3" r="20">
      <c s="4" r="A20" t="s">
        <v>82</v>
      </c>
      <c s="7" r="B20" t="n">
        <v>-264327</v>
      </c>
      <c s="7" r="C20" t="n">
        <v>-116583</v>
      </c>
    </row>
    <row spans="1:3" r="21">
      <c s="4" r="A21" t="s">
        <v>83</v>
      </c>
      <c s="4" r="B21" t="s">
        <v>44</v>
      </c>
      <c s="4" r="C21" t="s">
        <v>44</v>
      </c>
    </row>
    <row spans="1:3" r="22">
      <c s="4" r="A22" t="s">
        <v>84</v>
      </c>
      <c s="7" r="B22" t="n">
        <v>-264327</v>
      </c>
      <c s="7" r="C22" t="n">
        <v>-116583</v>
      </c>
    </row>
    <row spans="1:3" r="23">
      <c s="4" r="A23" t="s">
        <v>85</v>
      </c>
      <c s="4" r="B23" t="s">
        <v>44</v>
      </c>
      <c s="4" r="C23" t="s">
        <v>44</v>
      </c>
    </row>
    <row spans="1:3" r="24">
      <c s="4" r="A24" t="s">
        <v>86</v>
      </c>
      <c s="6" r="B24" t="n">
        <v>476783564</v>
      </c>
      <c s="6" r="C24" t="n">
        <v>4330531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s="1" r="A1" t="s">
        <v>367</v>
      </c>
      <c s="2" r="B1" t="s">
        <v>368</v>
      </c>
    </row>
    <row spans="1:2" r="2">
      <c s="3" r="A2" t="s">
        <v>369</v>
      </c>
    </row>
    <row spans="1:2" r="3">
      <c s="4" r="A3" t="s">
        <v>370</v>
      </c>
      <c s="7" r="B3" t="n">
        <v>975000</v>
      </c>
    </row>
    <row spans="1:2" r="4">
      <c s="4" r="A4" t="s">
        <v>371</v>
      </c>
      <c s="7" r="B4" t="n">
        <v>14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56"/>
    <col customWidth="1" max="3" min="3" width="14"/>
  </cols>
  <sheetData>
    <row spans="1:3" r="1">
      <c s="1" r="A1" t="s">
        <v>372</v>
      </c>
      <c s="2" r="B1" t="s">
        <v>373</v>
      </c>
      <c s="2" r="C1" t="s">
        <v>374</v>
      </c>
    </row>
    <row spans="1:3" r="2">
      <c s="3" r="A2" t="s">
        <v>375</v>
      </c>
    </row>
    <row spans="1:3" r="3">
      <c s="4" r="A3" t="s">
        <v>376</v>
      </c>
      <c s="7" r="B3" t="n">
        <v>50000</v>
      </c>
    </row>
    <row spans="1:3" r="4">
      <c s="4" r="A4" t="s">
        <v>377</v>
      </c>
      <c s="4" r="B4" t="s">
        <v>295</v>
      </c>
    </row>
    <row spans="1:3" r="5">
      <c s="4" r="A5" t="s">
        <v>378</v>
      </c>
      <c s="4" r="B5" t="s">
        <v>379</v>
      </c>
    </row>
    <row spans="1:3" r="6">
      <c s="4" r="A6" t="s">
        <v>380</v>
      </c>
      <c s="9" r="B6" t="n">
        <v>0.01</v>
      </c>
    </row>
    <row spans="1:3" r="7">
      <c s="4" r="A7" t="s">
        <v>354</v>
      </c>
    </row>
    <row spans="1:3" r="8">
      <c s="3" r="A8" t="s">
        <v>375</v>
      </c>
    </row>
    <row spans="1:3" r="9">
      <c s="4" r="A9" t="s">
        <v>381</v>
      </c>
      <c s="7" r="C9" t="n">
        <v>1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87</v>
      </c>
      <c s="2" r="B1" t="s">
        <v>1</v>
      </c>
    </row>
    <row spans="1:3" r="2">
      <c s="2" r="B2" t="s">
        <v>2</v>
      </c>
      <c s="2" r="C2" t="s">
        <v>64</v>
      </c>
    </row>
    <row spans="1:3" r="3">
      <c s="3" r="A3" t="s">
        <v>88</v>
      </c>
    </row>
    <row spans="1:3" r="4">
      <c s="4" r="A4" t="s">
        <v>89</v>
      </c>
      <c s="7" r="B4" t="n">
        <v>-264327</v>
      </c>
      <c s="7" r="C4" t="n">
        <v>-116583</v>
      </c>
    </row>
    <row spans="1:3" r="5">
      <c s="3" r="A5" t="s">
        <v>90</v>
      </c>
    </row>
    <row spans="1:3" r="6">
      <c s="4" r="A6" t="s">
        <v>91</v>
      </c>
      <c s="6" r="B6" t="n">
        <v>4365</v>
      </c>
      <c s="6" r="C6" t="n">
        <v>4365</v>
      </c>
    </row>
    <row spans="1:3" r="7">
      <c s="4" r="A7" t="s">
        <v>92</v>
      </c>
      <c s="7" r="B7" t="n">
        <v>11878</v>
      </c>
      <c s="6" r="C7" t="n">
        <v>11878</v>
      </c>
    </row>
    <row spans="1:3" r="8">
      <c s="4" r="A8" t="s">
        <v>93</v>
      </c>
      <c s="4" r="B8" t="s">
        <v>44</v>
      </c>
      <c s="7" r="C8" t="n">
        <v>84000</v>
      </c>
    </row>
    <row spans="1:3" r="9">
      <c s="4" r="A9" t="s">
        <v>94</v>
      </c>
      <c s="7" r="B9" t="n">
        <v>6765</v>
      </c>
      <c s="4" r="C9" t="s">
        <v>44</v>
      </c>
    </row>
    <row spans="1:3" r="10">
      <c s="4" r="A10" t="s">
        <v>81</v>
      </c>
      <c s="4" r="B10" t="s">
        <v>44</v>
      </c>
      <c s="7" r="C10" t="n">
        <v>-200000</v>
      </c>
    </row>
    <row spans="1:3" r="11">
      <c s="3" r="A11" t="s">
        <v>95</v>
      </c>
    </row>
    <row spans="1:3" r="12">
      <c s="4" r="A12" t="s">
        <v>96</v>
      </c>
      <c s="7" r="B12" t="n">
        <v>-6841</v>
      </c>
      <c s="6" r="C12" t="n">
        <v>25289</v>
      </c>
    </row>
    <row spans="1:3" r="13">
      <c s="4" r="A13" t="s">
        <v>97</v>
      </c>
      <c s="6" r="B13" t="n">
        <v>-2236</v>
      </c>
      <c s="6" r="C13" t="n">
        <v>1777</v>
      </c>
    </row>
    <row spans="1:3" r="14">
      <c s="4" r="A14" t="s">
        <v>98</v>
      </c>
      <c s="6" r="B14" t="n">
        <v>1722</v>
      </c>
      <c s="6" r="C14" t="n">
        <v>-1723</v>
      </c>
    </row>
    <row spans="1:3" r="15">
      <c s="4" r="A15" t="s">
        <v>99</v>
      </c>
      <c s="6" r="B15" t="n">
        <v>125891</v>
      </c>
      <c s="6" r="C15" t="n">
        <v>42929</v>
      </c>
    </row>
    <row spans="1:3" r="16">
      <c s="4" r="A16" t="s">
        <v>100</v>
      </c>
      <c s="7" r="B16" t="n">
        <v>-122783</v>
      </c>
      <c s="6" r="C16" t="n">
        <v>-148068</v>
      </c>
    </row>
    <row spans="1:3" r="17">
      <c s="3" r="A17" t="s">
        <v>101</v>
      </c>
    </row>
    <row spans="1:3" r="18">
      <c s="4" r="A18" t="s">
        <v>102</v>
      </c>
      <c s="4" r="B18" t="s">
        <v>44</v>
      </c>
      <c s="7" r="C18" t="n">
        <v>285000</v>
      </c>
    </row>
    <row spans="1:3" r="19">
      <c s="4" r="A19" t="s">
        <v>103</v>
      </c>
      <c s="7" r="B19" t="n">
        <v>195000</v>
      </c>
      <c s="4" r="C19" t="s">
        <v>44</v>
      </c>
    </row>
    <row spans="1:3" r="20">
      <c s="4" r="A20" t="s">
        <v>104</v>
      </c>
      <c s="4" r="B20" t="s">
        <v>44</v>
      </c>
      <c s="7" r="C20" t="n">
        <v>-17500</v>
      </c>
    </row>
    <row spans="1:3" r="21">
      <c s="4" r="A21" t="s">
        <v>105</v>
      </c>
      <c s="7" r="B21" t="n">
        <v>195000</v>
      </c>
      <c s="6" r="C21" t="n">
        <v>267500</v>
      </c>
    </row>
    <row spans="1:3" r="22">
      <c s="4" r="A22" t="s">
        <v>106</v>
      </c>
      <c s="6" r="B22" t="n">
        <v>72217</v>
      </c>
      <c s="6" r="C22" t="n">
        <v>119432</v>
      </c>
    </row>
    <row spans="1:3" r="23">
      <c s="4" r="A23" t="s">
        <v>107</v>
      </c>
      <c s="6" r="B23" t="n">
        <v>5163</v>
      </c>
      <c s="6" r="C23" t="n">
        <v>2241</v>
      </c>
    </row>
    <row spans="1:3" r="24">
      <c s="4" r="A24" t="s">
        <v>108</v>
      </c>
      <c s="7" r="B24" t="n">
        <v>77380</v>
      </c>
      <c s="6" r="C24" t="n">
        <v>121673</v>
      </c>
    </row>
    <row spans="1:3" r="25">
      <c s="3" r="A25" t="s">
        <v>109</v>
      </c>
    </row>
    <row spans="1:3" r="26">
      <c s="4" r="A26" t="s">
        <v>110</v>
      </c>
      <c s="4" r="B26" t="s">
        <v>44</v>
      </c>
      <c s="7" r="C26" t="n">
        <v>13176</v>
      </c>
    </row>
    <row spans="1:3" r="27">
      <c s="4" r="A27" t="s">
        <v>111</v>
      </c>
      <c s="4" r="B27" t="s">
        <v>44</v>
      </c>
      <c s="4" r="C27" t="s">
        <v>44</v>
      </c>
    </row>
    <row spans="1:3" r="28">
      <c s="3" r="A28" t="s">
        <v>112</v>
      </c>
    </row>
    <row spans="1:3" r="29">
      <c s="4" r="A29" t="s">
        <v>113</v>
      </c>
      <c s="4" r="B29" t="s">
        <v>44</v>
      </c>
      <c s="7" r="C29" t="n">
        <v>50000</v>
      </c>
    </row>
    <row spans="1:3" r="30">
      <c s="4" r="A30" t="s">
        <v>114</v>
      </c>
      <c s="4" r="B30" t="s">
        <v>44</v>
      </c>
      <c s="7" r="C30" t="n">
        <v>2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15</v>
      </c>
      <c s="2" r="B1" t="s">
        <v>1</v>
      </c>
    </row>
    <row spans="1:2" r="2">
      <c s="2" r="B2" t="s">
        <v>2</v>
      </c>
    </row>
    <row spans="1:2" r="3">
      <c s="3" r="A3" t="s">
        <v>116</v>
      </c>
    </row>
    <row spans="1:2" r="4">
      <c s="4" r="A4" t="s">
        <v>117</v>
      </c>
      <c s="4" r="B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19</v>
      </c>
      <c s="2" r="B1" t="s">
        <v>1</v>
      </c>
    </row>
    <row spans="1:2" r="2">
      <c s="2" r="B2" t="s">
        <v>2</v>
      </c>
    </row>
    <row spans="1:2" r="3">
      <c s="3" r="A3" t="s">
        <v>120</v>
      </c>
    </row>
    <row spans="1:2" r="4">
      <c s="4" r="A4" t="s">
        <v>121</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23</v>
      </c>
      <c s="2" r="B1" t="s">
        <v>1</v>
      </c>
    </row>
    <row spans="1:2" r="2">
      <c s="2" r="B2" t="s">
        <v>2</v>
      </c>
    </row>
    <row spans="1:2" r="3">
      <c s="3" r="A3" t="s">
        <v>124</v>
      </c>
    </row>
    <row spans="1:2" r="4">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27</v>
      </c>
      <c s="2" r="B1" t="s">
        <v>1</v>
      </c>
    </row>
    <row spans="1:2" r="2">
      <c s="2" r="B2" t="s">
        <v>2</v>
      </c>
    </row>
    <row spans="1:2" r="3">
      <c s="3" r="A3" t="s">
        <v>128</v>
      </c>
    </row>
    <row spans="1:2" r="4">
      <c s="4" r="A4" t="s">
        <v>129</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Going Concern</vt:lpstr>
      <vt:lpstr>Inventories</vt:lpstr>
      <vt:lpstr>Property and Equipment</vt:lpstr>
      <vt:lpstr>Intangible Assets</vt:lpstr>
      <vt:lpstr>Notes Payable and Notes Payable</vt:lpstr>
      <vt:lpstr>Stockholders' Equity (Deficit)</vt:lpstr>
      <vt:lpstr>Commitments and Contingencies</vt:lpstr>
      <vt:lpstr>Related Party Transactions</vt:lpstr>
      <vt:lpstr>Discontinued Operations</vt:lpstr>
      <vt:lpstr>Subsequent Events</vt:lpstr>
      <vt:lpstr>Summary of Significant Accoun17</vt:lpstr>
      <vt:lpstr>Summary of Significant Accoun18</vt:lpstr>
      <vt:lpstr>Inventories (Tables)</vt:lpstr>
      <vt:lpstr>Property and Equipment (Tables)</vt:lpstr>
      <vt:lpstr>Intangible Assets (Tables)</vt:lpstr>
      <vt:lpstr>Notes Payable and Notes Payab22</vt:lpstr>
      <vt:lpstr>Discontinued Operations (Tables</vt:lpstr>
      <vt:lpstr>Summary of Significant Accoun24</vt:lpstr>
      <vt:lpstr>Summary of Significant Accoun25</vt:lpstr>
      <vt:lpstr>Going Concern (Details)</vt:lpstr>
      <vt:lpstr>Inventories (Details)</vt:lpstr>
      <vt:lpstr>Property and Equipment (Details</vt:lpstr>
      <vt:lpstr>Property and Equipment (Detai29</vt:lpstr>
      <vt:lpstr>Intangible Assets (Details)</vt:lpstr>
      <vt:lpstr>Intangible Assets (Details Text</vt:lpstr>
      <vt:lpstr>Notes Payable and Notes Payab32</vt:lpstr>
      <vt:lpstr>Notes Payable and Notes Payab33</vt:lpstr>
      <vt:lpstr>Notes Payable and Notes Payab34</vt:lpstr>
      <vt:lpstr>Notes Payable and Notes Payab35</vt:lpstr>
      <vt:lpstr>Stockholders' Equity (Deficit) </vt:lpstr>
      <vt:lpstr>Commitments and Contingencies (</vt:lpstr>
      <vt:lpstr>Related Party Transactions (Det</vt:lpstr>
      <vt:lpstr>Discontinued Operations (Detail</vt:lpstr>
      <vt:lpstr>Discontinued Operations (Deta4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24:53Z</dcterms:created>
  <dcterms:modified xmlns:dcterms="http://purl.org/dc/terms/" xmlns:xsi="http://www.w3.org/2001/XMLSchema-instance" xsi:type="dcterms:W3CDTF">2016-05-16T16:24:53Z</dcterms:modified>
  <dc:title xmlns:dc="http://purl.org/dc/elements/1.1/">Untitled</dc:title>
  <dc:description xmlns:dc="http://purl.org/dc/elements/1.1/"/>
  <dc:subject xmlns:dc="http://purl.org/dc/elements/1.1/"/>
  <cp:keywords/>
  <cp:category/>
</cp:coreProperties>
</file>